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Variable Interest Entities and " sheetId="8" state="visible" r:id="rId8"/>
    <sheet xmlns:r="http://schemas.openxmlformats.org/officeDocument/2006/relationships" name="Going Concern" sheetId="9" state="visible" r:id="rId9"/>
    <sheet xmlns:r="http://schemas.openxmlformats.org/officeDocument/2006/relationships" name="Related Party Transactions and " sheetId="10" state="visible" r:id="rId10"/>
    <sheet xmlns:r="http://schemas.openxmlformats.org/officeDocument/2006/relationships" name="Prepaid Expenses and Other Curr" sheetId="11" state="visible" r:id="rId11"/>
    <sheet xmlns:r="http://schemas.openxmlformats.org/officeDocument/2006/relationships" name="Short-Term Debt" sheetId="12" state="visible" r:id="rId12"/>
    <sheet xmlns:r="http://schemas.openxmlformats.org/officeDocument/2006/relationships" name="Employee Benefit Plan"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Commitm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lated Party Transactions an19" sheetId="19" state="visible" r:id="rId19"/>
    <sheet xmlns:r="http://schemas.openxmlformats.org/officeDocument/2006/relationships" name="Prepaid Expenses and Other Cu20" sheetId="20" state="visible" r:id="rId20"/>
    <sheet xmlns:r="http://schemas.openxmlformats.org/officeDocument/2006/relationships" name="Income Taxes (Tables)" sheetId="21" state="visible" r:id="rId21"/>
    <sheet xmlns:r="http://schemas.openxmlformats.org/officeDocument/2006/relationships" name="Organization and Principal Ac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Going Concern (Details)" sheetId="25" state="visible" r:id="rId25"/>
    <sheet xmlns:r="http://schemas.openxmlformats.org/officeDocument/2006/relationships" name="Related Party Transactions an26" sheetId="26" state="visible" r:id="rId26"/>
    <sheet xmlns:r="http://schemas.openxmlformats.org/officeDocument/2006/relationships" name="Related Party Transactions an27" sheetId="27" state="visible" r:id="rId27"/>
    <sheet xmlns:r="http://schemas.openxmlformats.org/officeDocument/2006/relationships" name="Related Party Transactions an28" sheetId="28" state="visible" r:id="rId28"/>
    <sheet xmlns:r="http://schemas.openxmlformats.org/officeDocument/2006/relationships" name="Prepaid Expenses and Other Cu29" sheetId="29" state="visible" r:id="rId29"/>
    <sheet xmlns:r="http://schemas.openxmlformats.org/officeDocument/2006/relationships" name="Prepaid Expenses and Other Cu30" sheetId="30" state="visible" r:id="rId30"/>
    <sheet xmlns:r="http://schemas.openxmlformats.org/officeDocument/2006/relationships" name="Short-Term Debt (Details)" sheetId="31" state="visible" r:id="rId31"/>
    <sheet xmlns:r="http://schemas.openxmlformats.org/officeDocument/2006/relationships" name="Employee Benefit Plan (Details)" sheetId="32" state="visible" r:id="rId32"/>
    <sheet xmlns:r="http://schemas.openxmlformats.org/officeDocument/2006/relationships" name="Income Taxes (Details )" sheetId="33" state="visible" r:id="rId33"/>
    <sheet xmlns:r="http://schemas.openxmlformats.org/officeDocument/2006/relationships" name="Income Taxes (Details Textual)" sheetId="34" state="visible" r:id="rId34"/>
    <sheet xmlns:r="http://schemas.openxmlformats.org/officeDocument/2006/relationships" name="Equity (Details)" sheetId="35" state="visible" r:id="rId35"/>
    <sheet xmlns:r="http://schemas.openxmlformats.org/officeDocument/2006/relationships" name="Commitments (Details)" sheetId="36" state="visible" r:id="rId36"/>
  </sheets>
  <definedNames/>
  <calcPr calcId="124519" fullCalcOnLoad="1"/>
</workbook>
</file>

<file path=xl/sharedStrings.xml><?xml version="1.0" encoding="utf-8"?>
<sst xmlns="http://schemas.openxmlformats.org/spreadsheetml/2006/main" uniqueCount="305">
  <si>
    <t>Document and Entity Information - shares</t>
  </si>
  <si>
    <t>6 Months Ended</t>
  </si>
  <si>
    <t>Mar. 31, 2017</t>
  </si>
  <si>
    <t>May 12, 2017</t>
  </si>
  <si>
    <t>Document and Entity Information [Abstract]</t>
  </si>
  <si>
    <t>Entity Registrant Name</t>
  </si>
  <si>
    <t>Natural Destiny Inc.</t>
  </si>
  <si>
    <t>Entity Central Index Key</t>
  </si>
  <si>
    <t>Trading Symbol</t>
  </si>
  <si>
    <t>NDES</t>
  </si>
  <si>
    <t>Amendment Flag</t>
  </si>
  <si>
    <t>false</t>
  </si>
  <si>
    <t>Current Fiscal Year End Date</t>
  </si>
  <si>
    <t>--09-30</t>
  </si>
  <si>
    <t>Document Type</t>
  </si>
  <si>
    <t>10-Q</t>
  </si>
  <si>
    <t>Document Period End Date</t>
  </si>
  <si>
    <t>Mar. 31,
		2017</t>
  </si>
  <si>
    <t>Document Fiscal Year Focus</t>
  </si>
  <si>
    <t>Document Fiscal Period Focus</t>
  </si>
  <si>
    <t>Q2</t>
  </si>
  <si>
    <t>Entity Filer Category</t>
  </si>
  <si>
    <t>Smaller Reporting Company</t>
  </si>
  <si>
    <t>Entity Common Stock, Shares Outstanding</t>
  </si>
  <si>
    <t>Consolidated Balance Sheets - USD ($)</t>
  </si>
  <si>
    <t>Sep. 30, 2016</t>
  </si>
  <si>
    <t>Current assets</t>
  </si>
  <si>
    <t>Cash and cash equivalents</t>
  </si>
  <si>
    <t>Other receivables</t>
  </si>
  <si>
    <t>Due from related parties</t>
  </si>
  <si>
    <t>Prepaid expenses and other current assets</t>
  </si>
  <si>
    <t>Total current assets</t>
  </si>
  <si>
    <t>Property and equipment, net</t>
  </si>
  <si>
    <t>Other assets, net</t>
  </si>
  <si>
    <t>Total long-term assets</t>
  </si>
  <si>
    <t>Total assets</t>
  </si>
  <si>
    <t>Current liabilities</t>
  </si>
  <si>
    <t>Accounts payable and accrued expenses</t>
  </si>
  <si>
    <t>Short-term debt</t>
  </si>
  <si>
    <t>Advances from investors</t>
  </si>
  <si>
    <t>Due to related parties</t>
  </si>
  <si>
    <t>Total Liabilities</t>
  </si>
  <si>
    <t>Shareholders' equity</t>
  </si>
  <si>
    <t>Common stock (par value $0.0001 per share, 500,000,000 shares authorized; 250,229,775 and 250,229,775 shares issued and outstanding at March 31, 2017 and September 30, 2016, respectively)</t>
  </si>
  <si>
    <t>Additional paid-in capital</t>
  </si>
  <si>
    <t>Accumulated deficit</t>
  </si>
  <si>
    <t>Accumulated other comprehensive (loss)/income</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Unaudited) - USD ($)</t>
  </si>
  <si>
    <t>3 Months Ended</t>
  </si>
  <si>
    <t>Mar. 31, 2016</t>
  </si>
  <si>
    <t>Income Statement [Abstract]</t>
  </si>
  <si>
    <t>Revenues - related party</t>
  </si>
  <si>
    <t xml:space="preserve"> </t>
  </si>
  <si>
    <t>Cost of revenues</t>
  </si>
  <si>
    <t>Gross profit</t>
  </si>
  <si>
    <t>Operating expenses</t>
  </si>
  <si>
    <t>Selling, general and administrative expenses</t>
  </si>
  <si>
    <t>Total operating expenses</t>
  </si>
  <si>
    <t>Loss from operations</t>
  </si>
  <si>
    <t>Other income (expenses)</t>
  </si>
  <si>
    <t>Interest income</t>
  </si>
  <si>
    <t>Other income(expenses), net</t>
  </si>
  <si>
    <t>Total other income (expenses)</t>
  </si>
  <si>
    <t>Net Loss</t>
  </si>
  <si>
    <t>Other comprehensive income (loss)</t>
  </si>
  <si>
    <t>Foreign currency translation adjustment</t>
  </si>
  <si>
    <t>Total comprehensive loss</t>
  </si>
  <si>
    <t>Net loss per common share - basic and diluted</t>
  </si>
  <si>
    <t>Weighted average number of common shares outstanding during the year - basic and diluted</t>
  </si>
  <si>
    <t>Consolidated Statements of Cash Flows (Unaudited)</t>
  </si>
  <si>
    <t>Mar. 31, 2017USD ($)</t>
  </si>
  <si>
    <t>Mar. 31, 2016USD ($)</t>
  </si>
  <si>
    <t>Operating Activities:</t>
  </si>
  <si>
    <t>Net loss</t>
  </si>
  <si>
    <t>Adjustments to reconcile net loss to net cash used in /(provided by) operating activities:</t>
  </si>
  <si>
    <t>Depreciation and amortization expense</t>
  </si>
  <si>
    <t>Changes in operating assets and liabilities:</t>
  </si>
  <si>
    <t>Inventories</t>
  </si>
  <si>
    <t>Advance from customers</t>
  </si>
  <si>
    <t>Net Cash Used In /(Provided by) Operating Activities</t>
  </si>
  <si>
    <t>Investing Activities:</t>
  </si>
  <si>
    <t>Purchase of property and equipment</t>
  </si>
  <si>
    <t>Purchase of intangible asset</t>
  </si>
  <si>
    <t>Loans to a related party</t>
  </si>
  <si>
    <t>Loans collected from a related party</t>
  </si>
  <si>
    <t>Increase in restricted cash</t>
  </si>
  <si>
    <t>Net Cash Used in Investing Activities</t>
  </si>
  <si>
    <t>Financing Activities:</t>
  </si>
  <si>
    <t>Short-term borrowings</t>
  </si>
  <si>
    <t>Advances from shareholder</t>
  </si>
  <si>
    <t>Advances to chief executive officer</t>
  </si>
  <si>
    <t>Net Cash Used in Financing Activities</t>
  </si>
  <si>
    <t>Effect of Exchange Rate Changes on Cash</t>
  </si>
  <si>
    <t>Net (Decrease) Increase In Cash</t>
  </si>
  <si>
    <t>Cash at Beginning of Period</t>
  </si>
  <si>
    <t>Cash at End of Period</t>
  </si>
  <si>
    <t>Supplemental Cash Flow Information</t>
  </si>
  <si>
    <t>Cash paid for interest expense</t>
  </si>
  <si>
    <t>Cash paid for income tax</t>
  </si>
  <si>
    <t>Organization and Principal Actitivies</t>
  </si>
  <si>
    <t>Organization and Principal Actitivies [Abstract]</t>
  </si>
  <si>
    <t>ORGANIZATION AND PRINCIPAL ACTITIVIES</t>
  </si>
  <si>
    <t>1. ORGANIZATION AND PRINCIPAL ACTITIVIES Natural Destiny Inc. (“ND” or the “Company”) is a holding company incorporated in the State of Nevada on October 21, 2015. The Company is engaged in the sale of food and beverages in the People’s Republic of China (the “PRC” or “China”) through its subsidiaries and affiliated entity. The Company’s executive offices are located in Jiande city, Zhejiang province, China. On April 13, 2016, the Company executed a share exchange agreement to acquire all of the issued and outstanding ordinary shares of Natural Destiny (BVI) Company Limited, a corporation incorporated under the laws of the British Virgin Islands (“ND BVI”), from the shareholder of ND BVI (the “ND BVI Shareholder”) in exchange for the issuance to the ND BVI Shareholder of 250,000,000 shares of its common stock, par value $0.0001 per share, representing 100% of its then issued and outstanding shares of Common Stock (the transaction, hereinafter referred to as the “Share Exchange”). Upon completion of the Share Exchange, ND BVI became the Company’s wholly owned subsidiary. Effective April 1, 2016, pursuant to an exclusive option agreement, ND BVI Shareholder granted Mr. Jianrong Xia, the Company’s Chief Executive Officer, an irrevocable and exclusive option to purchase 250,000,000 shares of common stock of the Company owned by the ND BVI Shareholder at any time at an exercise price of $1.00. The option agreement has a term of 10 years and can be renewed at Mr. Xia’s election. ND BVI is a holding company, which in turn, holds 100% of the capital stock of Natural Destiny (HK) Co., Limited (“ND HK”), a Hong Kong corporation which was incorporated on November 16, 2015. ND HK is the parent company of Shanghai You Yue Trading Co., Ltd. (the “WFOE”), a wholly foreign owned entity established under the laws of the PRC, which is engaged in the sale and distribution of food and beverage in the PRC through a series of contractual arrangements (the “VIE Agreements”) with Hangzhou Yezhiyuan Agriculture Development Co., Ltd. (“Hangzhou Yezhiyuan”), a PRC limited liability company which was established on November 27, 2012 with a registered capital of RMB 10,000,000 (equivalent of $1,593,755), of which RMB 9,000,000 (equivalent of $1,426,997) has been paid to date. Neither the Company nor its subsidiaries own any equity interest in Hangzhou Yezhiyuan. Instead, the Company controls and receives the economic benefits of Hangzhou Yezhiyuan’s business operation through a series of contractual arrangements. WFOE, Hangzhou Yezhiyuan and its shareholder entered into a series of contractual arrangements, also known as the VIE Agreements, on April 13, 2016. The VIE Agreements are designed to provide WFOE with the power, rights and obligations equivalent in all material respects to those it would possess as the sole equity holder of Hangzhou Yezhiyuan (“Hangzhou Yezhiyuan Shareholder”), including absolute control rights and the rights to the assets, property and revenue of Hangzhou Yezhiyuan. Based on a legal opinion issued by Yuan Tai Law Offices to WFOE, the VIE Agreements constitute valid and binding obligations of the parties to such agreements, and are enforceable and valid in accordance with the laws of the PRC. The transaction between ND and Hangzhou Yezhiyuan constituted a reorganization. As all of the above mentioned companies are under common control, this series of transactions has been accounted for as a reorganization of entities and the financial statements have been prepared as if the reorganization had occurred retroactively. The financial statements have been prepared as if the existing corporate structure had been in existence throughout all periods and the reorganization had occurred as of October 1, 2014, the beginning of the earliest period presented in the accompanying financial statements. The Company included the historical values of Hangzhou Yezhiyuan’s assets and liabilities in its consolidated financial statements. VIE Agreements with Hangzhou Yezhiyuan According to the Exclusive Business Cooperation Agreement, Hangzhou Yezhiyuan is obligated to pay service fees to WFOE approximately equal to the net income of Hangzhou Yezhiyuan. Hangzhou Yezhiyuan, a variable interest entity (“VIE”), is wholly owned by Mr. Jianrong Xia. Mr. Jianrong Xia is also the Company’s Chief Executive Officer and effectively holds 99.9% of the Company. Hangzhou Yezhiyuan’s operations are, in fact, directly controlled by the Company entirely. There are no unrecognized revenue-producing assets that are held by Hanzhou Yezhiyuan. Each of the VIE Agreements is described in detail below: Exclusive Business Cooperation Agreement Pursuant to the Exclusive Business Cooperation Agreement between Hangzhou Yezhiyuan and WFOE, WFOE provides Hangzhou Yezhiyuan with technical support, consulting services and other management services relating to its day-to-day business operations and management, on an exclusive basis, utilizing its advantages in technology, human resources, and information. Additionally, Hangzhou Yezhiyuan granted an irrevocable and exclusive option to WFOE to purchase from Hangzhou Yezhiyuan, any or all of its assets, to the extent permitted under the PRC laws. WFOE may exercise, at its sole discretion, the option to purchase from Hangzhou Yezhiyuan any or all of Hangzhou Yezhiyuan’s assets at the lowest purchase price permitted by PRC laws. Should WFOE exercise such option, the parties shall enter into a separate asset transfer or similar agreement. WFOE shall own all intellectual property rights that are developed during the course of the Exclusive Business Cooperation Agreement. For services rendered to Hangzhou Yezhiyuan by WFOE under this agreement, WFOE is entitled to collect a service fee calculated based on the time of services rendered multiplied by the corresponding rate, which is approximately equal to the net income of Hangzhou Yezhiyuan. The Exclusive Business Cooperation Agreement shall remain in effect for ten years until it is terminated by WFOE with 30-day prior notice. Hangzhou Yezhiyuan does not have the right to terminate the agreement unilaterally. WFOE may unilaterally extend the term of this agreement with prior written notice. The legal representative of WFOE, Mr. Xia, is currently managing Hangzhou Yezhiyuan pursuant to the terms of the Exclusive Business Cooperation Agreement. WFOE has absolute authority relating to the management of Hangzhou Yezhiyuan, including but not limited to decisions with regard to expenses, salary raises and bonuses, hiring, firing and other operational functions. Share Pledge Agreement Under the Share Pledge Agreement between the Hangzhou Yezhiyuan Shareholder and WFOE, the Hangzhou Yezhiyuan Shareholder pledged all of his equity interests in Hangzhou Yezhiyuan to WFOE to guarantee the performance of Hangzhou Yezhiyuan’s obligations under the Exclusive Business Cooperation Agreement. Under the terms of the agreement, in the event that Hangzhou Yezhiyuan or its shareholder breach their respective contractual obligations under the Exclusive Business Cooperation Agreement, WFOE, as pledgee, will be entitled to certain rights, including, but not limited to, the right to collect dividends generated by the pledged equity interests. The Hangzhou Yezhiyuan Shareholder also agreed that upon occurrence of any event of default, as set forth in the Share Pledge Agreement, WFOE is
entitled to dispose of the pledged equity interests in accordance with applicable PRC laws. The Hangzhou Yezhiyuan Shareholder further agrees not to dispose of the pledged equity interests or take any actions that would prejudice WFOE’s interest. The Share Pledge Agreement shall be effective until all payments due under the Exclusive Business Cooperation Agreement have been paid by Hangzhou Yezhiyuan. WFOE shall cancel or terminate the Share Pledge Agreement upon Hangzhou Yezhiyuan’s full payment of fees payable under the Exclusive Business Cooperation Agreement. Exclusive Option Agreement Under the Exclusive Option Agreement, the Hangzhou Yezhiyuan Shareholder irrevocably granted WFOE (or its designee) an exclusive option to purchase, to the extent permitted under PRC law, once or at multiple times, at any time, part or all of his equity interests in Hangzhou Yezhiyuan. The option price is equal to the capital paid in by the Hangzhou Yezhiyuan Shareholder subject to any appraisal or restrictions required by applicable PRC laws and regulations. As of the date of this prospectus, if WFOE exercised such option, the total option price that would be paid to the Hangzhou Yezhiyuan Shareholder would be approximately $1.35 million (RMB 9,000,000), which is the aggregate paid in capital of Hangzhou Yezhiyuan. The agreement remains effective for a term of ten years and may be renewed at WFOE’s election. Power of Attorney Under the Power of Attorney, the Hangzhou Yezhiyuan Shareholder authorizes WFOE to act on his behalf as their exclusive agent and attorney with respect to all rights as a shareholder,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angzhou Yezhiyuan. Although it is not explicitly stipulated in the Power of Attorney, the term of the Power of Attorney shall be the same as the term of that of the Exclusive Option Agreement. Timely Reporting Agreement To ensure Hangzhou Yezhiyuan promptly provides all of the information that WFOE and the Company need to file various reports with the SEC, a Timely Reporting Agreement was entered between Hangzhou Yezhiyuan and the Company. Under the Timely Reporting Agreement, Hangzhou Yezhiyuan agrees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t>
  </si>
  <si>
    <t>Summary of Significant Accounting Policies</t>
  </si>
  <si>
    <t>Summary of Significant Accounting Policies [Abstract]</t>
  </si>
  <si>
    <t>SUMMARY OF SIGNIFICANT ACCOUNTING POLICIES</t>
  </si>
  <si>
    <t>2. SUMMARY OF SIGNIFICANT ACCOUNTING POLICIES
(a) Basis of presentation and principle of consolidation The unaudited condensed interim consolidated financial statements are prepared and presented in accordance with accounting principles generally accepted in the United States (“U.S. GAAP”). The consolidated financial statements included the Company’s accounts and those of the Company’s subsidiaries. All significant intercompany accounts and transactions have been eliminated. The interim financial information as of March 31, 2017 and for the six and three months ended March 31, 2017 and 2016 have been prepared without audit, pursuant to the rules and regulations of the Securities and Exchange Commission (the “SEC”)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September 30, 2016 filed with the SEC on February 2, 2017. In the opinion of management, all adjustments (which include normal recurring adjustments) necessary to present a fair statement of the Company’s unaudited condensed consolidated financial position as of March 31, 2017, its unaudited condensed consolidated results of operations for the six and three months ended March 31, 2017 and 2016, and its unaudited condensed consolidated cash flows for the six and three months ended March 31, 2017 and 2016, as applicable, have been made. The unaudited interim results of operations are not necessarily indicative of the operating results for the full fiscal year or any future periods.
(b) Reclassifications Certain items in the financial statements of comparative period have been reclassified to conform to the financial statements for the current period.
(c) Foreign currency translation The reporting currency of the Company is United States Dollars (“US$”) and the functional currency is Renminbi (“RMB”) as China is the primary economic environment in which the entity operates. For financial reporting purposes, the financial statements of the Company prepared using RMB are translated into the Company’s reporting currency, U.S. Dollars.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tockholders’ equity is translated at historical exchange rates. Adjustments resulting from the translation are recorded as a separate component of accumulated other comprehensive income / (loss) in stockholders’ equity. The schedule below illustrates the exchange rate used to translate the financial statements:
March 31, September 30,
2017 2016
Balance sheet items, except for equity accounts 6.8912 6.6702
For the three months ended For the six months ended
2017 2016 2017 2016
Items in the statements of operations and comprehensive loss 6.8891 6.5405 6.8614 6.3413
(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e)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March 31, 2017 and September 30, 2016, financial instruments of the Company primarily comprise of cash, due from related parties, other current assets, accounts payable, due to related parties and short-term debt, which were carried at cost on the balance sheets. These financial instruments’ carrying amounts approximated to their fair values because of their generally short maturities.
(f) Cash Cash consists of bank deposits with original maturities of three months or less, which are unrestricted as to withdrawal and use. The Company maintains accounts at banks and has not experienced any losses from such concentrations.
(g) Inventories and cost of revenues Inventories are merchant products for trading business. Inventories are stated at the lower of cost or market value. Cost is determined using first in first out method. Cost of revenues includes all expenditures incurred in bringing the goods to the point of sale. Costs of revenues include direct costs of the merchant products and business taxes.
(h) Property and equipment Property and equipment are recorded at cost and depreciated using the straight-line method based on the estimated useful lives of the assets. The estimated useful lives for the Company’s property and equipment are 5
years. The Company charges maintenance, repairs and minor renewals directly to expenses as incurred; major additions and betterment to equipment are capitalized.
(i) Intangible assets Other assets mainly included software and are amortized using the straight-line method over their estimated period of benefit. The estimated useful life for the intangible asset is 3 years.
(j) Revenue recognition Revenue from the sale of products is generally recognized when persuasive evidence of an arrangement exists, delivery has occurred, the sales price is fixed or determinable, and collectability is reasonably assured. In most cases, these conditions are met when the product is delivered to the customer.
(k) Income taxes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in the opinion of management, it is more likely than not that some portion or all of the deferred tax assets will not be realized.
(l) Comprehensive loss Comprehensive loss includes net loss and foreign currency adjustments. Comprehensive loss is reported in the statements of operations and comprehensive loss. Accumulated other comprehensive income, as presented on the balance sheets are the cumulative foreign currency translation adjustments.
(m) Loss Per Common Share The Company provides basic and diluted earnings per common share information for each period presented. Basic loss per common share is computed by dividing the net loss available to common stockholders by the weighted average number of common shares outstanding during the reporting period. Diluted earnings per common share is computed by dividing the net income available to common stockholders by the weighted average number of common shares outstanding plus dilutive securities. Since the Company has only incurred losses, basic and diluted net loss per common share are the same. The potentially dilutive securities were excluded from the diluted loss per common share calculation because their effect would have been antidilutive. As of March 31, 2017 and September 30, 2016, the Company had no potentially issuable common shares.
(n) Subsequent Events The Company’s management reviewed all material events from March 31, 2017 through the issuance of these financial statements for disclosure consideration and was in the opinion that no material events to be disclosed after review.
(o) Recently issued accounting standards In January 2017, the FASB issued ASU No. 2017-04, Intangibles-Goodwill and Other (Topic 350): Simplifying the Test for Goodwill Impairment. The amended guidance simplifies the subsequent measurement of goodwill by eliminating Step 2 from the goodwill impairment test. Under the amended guidance, we will perform our annual or interim goodwill impairment test by comparing the fair value of a reporting unit with its carrying value, and an impairment charge is recognized for the amount by which the carrying value exceeds the reporting unit’s fair value, not to exceed the total amount of goodwill allocated to that reporting unit. This
guidance is effective for annual or any interim goodwill impairment tests in fiscal years beginning after December 15, 2021, with early adoption permitted for interim or annual goodwill impairment tests performed on testing dates after January 1, 2017. We are currently evaluating the impact and timing adopting this guidance will have on the consolidated financial statements.
(p) Significant risks and uncertainties
1. Credit risk Assets that potentially subject the Company to significant concentration of credit risk primarily consist of cash. The maximum exposure of such assets to credit risk is their carrying amount as at the balance sheet dates. As of March 31, 2017 and September 30, 2016, the Company held cash aggregating $545,566 and $1,203,928, respectively, which were deposited in two financial institutions located in China, and were uninsured by the government authority. To limit exposure to credit risk relating to deposits, the Company primarily place cash deposits with large financial institutions in China which management believes are of high credit quality.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2. Liquidity risk The Company is also exposed to liquidity risk which is a risk that the Company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3. Foreign currency risk A majority of the Company’s operating activities and a significant portion of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4. Concentration risk The Company commenced its operation during the year ended September 30, 2015. During the six and three months ended March 31, 2017, the Company did not
generate revenue with any customers. During the six and three months ended March 31, 2016, the Company had sales with one related party.</t>
  </si>
  <si>
    <t>Variable Interest Entities and Other Consolidation Matters</t>
  </si>
  <si>
    <t>Variable Interest Entities and Other Consolidation Matters [Abstract]</t>
  </si>
  <si>
    <t>VARIABLE INTEREST ENTITIES AND OTHER CONSOLIDATION MATTERS</t>
  </si>
  <si>
    <t>3. VARIABLE INTEREST ENTITIES AND OTHER CONSOLIDATION MATTERS On April 13, 2016, the Company, through WFOE, entered into a series of contractual arrangements, also known as “VIE Agreements” with Hangzhou Yezhiyuan and the Hangzhou Yezhiyuan Shareholder. The significant terms of the VIE Agreements are summarized in Note 1. VIEs are entities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WFOE is deemed to have a controlling financial interest and be the primary beneficiary of the entities mentioned in Note 1 above,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Hangzhou Yezhiyuan and its ability to conduct its business may be materially and adversely affected. All of the Company’s main current operations are conducted through Hangzhou Yezhiyuan. Current regulations in China permit Hangzhou Yezhiyuan to pay dividends to us only out of its accumulated distributable profits, if any, determined in accordance with their articles of association and PRC accounting standards and regulations. The ability of Hangzhou Yezhiyuan to make dividends and other payments to the Company may be restricted by factors including changes in applicable foreign exchange and other laws and regulations. All of the Company’s current revenue is generated in RMB. Any future restrictions on currency exchanges may limit our ability to use net revenues generated in RMB to make dividends or other payments in US$ or fund possible business activities outside China.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Under the Administration Rules, RMB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SAFE”) is obtained and prior registration with the SAFE is made. Foreign-invested enterprises like WFOE that need foreign currency for the distribution of profits to their shareholders may validate payment from their foreign currency accounts or purchase and pay foreign currencies at the designated foreign exchange banks to their foreign shareholders by producing board resolutions for such profit distribution. Based on their needs, foreign invested enterprises are permitted to open foreign currency settlement accounts for current account receipts and payments of foreign exchange along with specialized accounts for capital account receipts and payments of foreign currency at certain designated foreign exchange banks.</t>
  </si>
  <si>
    <t>Going Concern</t>
  </si>
  <si>
    <t>Going Concern [Abstract]</t>
  </si>
  <si>
    <t>GOING CONCERN</t>
  </si>
  <si>
    <t>4. GOING CONCERN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of March 31, 2017, the Company has incurred losses and accumulated deficits totaling $435,281 since its inception and has not yet generated steady revenues from its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When necessary, the Company plans to obtain short-term funding from other financial institutions and the stockholders to meet its obligations when they become due.</t>
  </si>
  <si>
    <t>Related Party Transactions and Balances</t>
  </si>
  <si>
    <t>Related Party Transactions and Balances [Abstract]</t>
  </si>
  <si>
    <t>RELATED PARTY TRANSACTIONS AND BALANCES</t>
  </si>
  <si>
    <t>5. RELATED PARTY TRANSACTIONS AND BALANCES 1) Nature of relationships with related parties Name Relationship with the Company Xia, Jianrong Chief Executive Officer Xia, Jianhua Immediate family member of Xia, Jianrong Hangzhou Dechuan Bio-Technology Co., Ltd. An entity controlled by Xia, Jianrong Hangzhou Xinlin Fruit Co., Ltd. An entity controlled by Xia, Jianrong Hangzhou DechuanNetwork Co., Ltd. An entity owned by Xia, Jianrong’s son 2) Related party
balances Due from related parties were as follows: March 31, 2017 September 30, 2016 Xia, Jianhua $ - $ 11,238 Hangzhou Dechuan Bio-Technology Co., Ltd.(“Dechuan Bio-Tech”) - 29,731 Hangzhou Xinlin Fruit Co., Ltd. (“Hangzhou Xinlin”) 691,458 83,073 $ 691,458 $ 124,042 The balance due from Xia, Jianhua represented advances for purposes of business travel expenses, entertainment expenses and promotion expenses. On January 25, 2017, the balance was repaid to the Company because the planned trip was cancelled. The Company provided financial support to Hangzhou Xinlin which is in trial production of organic food that the Company may sell or distribute in the future. The Company entered into a loan agreement with Hangzhou Xinlin providing a loan of up to RMB 1 million with a loan term from January 1, 2016 to January 1, 2017. The loan bears an interest rate of 4.35% per annum. The outstanding balance was repaid on October 13, 2016. During the three months ended December 31, 2016, the Company entered into another loan agreement with Hangzhou Xinlin providing a loan of RMB 6,750,000 to Hangzhou Xinlin with a loan term from October 1, 2016 to March 31, 2017. The loan is interest free. During the six and three months ended March 31, 2017, the Company collected a balance of $374,090 (equivalent of RMB 2,540,000) from the related party. As of March 31, 2017 and September 30, 2016, the total outstanding principal of the loans to Hangzhou Xinlin was $689,290 and $80,957, respectively and accrued interest was $2,168 and $2,116, respectively. As agreed between the Company and Hangzhou Xinlin, the term of loan was extended for additional six months from April 1, 2017 to September 30, 2017. On May 1, 2017, the Company collected a balance of $434,506 (equivalent of Rmb 3,000,000) from Hangzhou Xinlin. Due to related parties were as follows: March 31, 2017 September 30, 2016 Xia, Jianrong $ 41,138 $ 43,324 Xia, Jianhua 250 $ 41,388 $ 43,324 During the year ended September 30, 2016, Mr. Jianrong Xia paid office rental expenses on behalf of the Company, leading to an outstanding balance of $41,138 and $43,324 as of March 31, 2017 and September 30, 2016, respectively. The payment on behalf of the Company was interest free and had no fixed repayment term. 3) Related party transactions During the six and three months ended March 31, 2017, the Company did not generate revenue with any related parties. During the six and three months ended March 31, 2016, the Company had sales with one related party.</t>
  </si>
  <si>
    <t>Prepaid Expenses and Other Current Assets</t>
  </si>
  <si>
    <t>Prepaid Expenses and Other Current Assets [Abstract]</t>
  </si>
  <si>
    <t>PREPAID EXPENSES AND OTHER CURRENT ASSETS</t>
  </si>
  <si>
    <t>6. PREPAID EXPENSES AND OTHER CURRENT ASSETS Prepaid expenses and other current assets as of March 31, 2017 and September 30, 2016 consisted of the following: March 31, 2017 September 30, 2016 Advance to vendors $ 50,789 $ 53,972 Prepaid rent - 3,220 Total prepaid expenses and other current assets, gross 50,789 57,192 Allowance for advance to vendor (36,278 ) (37,480 ) Total prepaid expenses and other current assets, net $ 14,511 $ 19,712 An allowance of $36,278 (RMB 250,000 at the exchange rate on March 31, 2017) was made for advance to a vendor due to the concern of collectability.</t>
  </si>
  <si>
    <t>Short-Term Debt</t>
  </si>
  <si>
    <t>Short-Term Debt [Abstract]</t>
  </si>
  <si>
    <t>SHORT-TERM DEBT</t>
  </si>
  <si>
    <t>7. SHORT-TERM DEBT As of March 31, 2017 and September 30, 2016, the Company had short-term debt of $127,011 and $131,218, respectively. These borrowings are from various third parties to be used by the Company as working capital. The borrowings are interest-free and due on demand. For the six and three months ended March 31, 2017, the amount of imputed interest is considered immaterial.</t>
  </si>
  <si>
    <t>Employee Benefit Plan</t>
  </si>
  <si>
    <t>Employee Benefit Plan [Abstract]</t>
  </si>
  <si>
    <t>EMPLOYEE BENEFIT PLAN</t>
  </si>
  <si>
    <t>8. EMPLOYEE BENEFIT PLAN The Company has made employee benefit contributions in accordance with relevant Chinese regulations, including retirement insurance, unemployment insurance, medical insurance, housing fund, work injury insurance and maternity insurance. The Company records the contributions in the salary and employee charges when incurred. For the six months ended March 31, 2017 and 2016, the contributions made by the Company were $3,801 and $3,016, respectively. For the three months ended March 31, 2017 and 2016, the contributions made by the Company were $1,907 and $1,246, respectively.</t>
  </si>
  <si>
    <t>Income Taxes</t>
  </si>
  <si>
    <t>Income Taxes [Abstract]</t>
  </si>
  <si>
    <t>INCOME TAXES</t>
  </si>
  <si>
    <t>9. INCOME TAXES The Company is a tax-exempt company incorporated in the State of Nevada and conducts substantially all of its business through its subsidiaries. The Company is subject to corporate income taxes in the PRC, Hong Kong and the United States. For the six and three months ended March 31, 2017, the statutory income tax rates for the Company where it has subsidiaries are as follows: PRC 25 % Hong Kong 16.5 % the United States 35 % The Company is subject to PRC Enterprise Income Tax (“EIT”) on the taxable income in accordance with the relevant PRC income tax laws. The EIT rate for companies operating in the PRC is 25%. The Company evaluates the level of authority for each uncertain tax position (including the potential application of interest and penalties) based on the technical merits, and measures the unrecognized benefits associated with the tax positions. For the six and three months ended March 31, 2017 and 2016, the Company had no unrecognized tax benefits. As of March 31, 2017, the Company had operating loss to be utilized to offset future taxable income in the amount of $435,281, which will expire in 2021. The Company reviews deferred tax assets for a valuation allowance based upon whether it is more likely than not that the deferred tax asset will be fully realized. At March 31, 2017 and September 30, 2016, a valuation allowance is provided against the entire deferred tax assets based upon management’s assessment as to their realization.</t>
  </si>
  <si>
    <t>Equity</t>
  </si>
  <si>
    <t>Equity [Abstract]</t>
  </si>
  <si>
    <t>EQUITY</t>
  </si>
  <si>
    <t>10. EQUITY Common Stock On April 13, 2016, the Company executed a share exchange agreement to acquire all of the issued and outstanding ordinary shares of ND BVI from the ND BVI Shareholder in exchange for the issuance to the ND BVI Shareholder of 250,000,000 shares of its common stock, par value $0.0001 per share. See Note 1. On May 1, 2016, the Company closed a private placement transaction under which the Company sold an aggregate of 229,775 shares of its common stock at $0.10 per share, for total gross proceeds of $22,977.</t>
  </si>
  <si>
    <t>Commitments</t>
  </si>
  <si>
    <t>Commitments [Abstract]</t>
  </si>
  <si>
    <t>COMMITMENTS</t>
  </si>
  <si>
    <t>11. COMMITMENTS The Company has operating leases for its office space. At March 31, 2017, minimum lease payment for operating leases with remaining terms in excess of one year is $0. On September 1, 2015, a total of nine individuals filed separate complaints against the Company for breach of contract in the people’s court of Jiande city, Jiangsu province, P.R. China (the “Court”). On September 8, 2015, all the nine plaintiffs amended their complaints but failed to pay their respective court fees in time. As a result, the Court dismissed their cases on December 17, 2015. On September 1, 2015, an individual named Xian Sha filed a complaint against the Company in the same court asserting that the Company raised funds through sales of its products to the plaintiff and failed to pay the plaintiff the promised return on her investment in the amount of $147,861 (RMB959,867), which constituted a breach of contract. The plaintiff made a motion to join an individual named Xiangyang Hou as a co-defendant on October 8, 2015. On November 2, 2015, the Court issued a civil verdict ordering the bank deposits or other assets of the co-defendant to be frozen pending the final decision of the court. One of the Company’s bank accounts has also been frozen pursuant to a court verdict dated September 25, 2015. The case proceeded to trial on December 17, 2015. At trial, the plaintiff requested additional time to produce evidence to support her claims and the court approved plaintiff’s request. As of March 31, 2017 and September 30, 2016, the Company had $nil and $nil, respectively, in a bank account that was frozen. These balances were included under the caption, restricted cash, in the consolidated balance sheets. On July 29, 2016, the court issued a verdict approving the plaintiff’s application to withdraw the case.</t>
  </si>
  <si>
    <t>Summary of Significant Accounting Policies (Policies)</t>
  </si>
  <si>
    <t>Basis of presentation and principle of consolidation</t>
  </si>
  <si>
    <t>(a) Basis of presentation and principle of consolidation The unaudited condensed interim consolidated financial statements are prepared and presented in accordance with accounting principles generally accepted in the United States (“U.S. GAAP”). The consolidated financial statements included the Company’s accounts and those of the Company’s subsidiaries. All significant intercompany accounts and transactions have been eliminated. The interim financial information as of March 31, 2017 and for the six and three months ended March 31, 2017 and 2016 have been prepared without audit, pursuant to the rules and regulations of the Securities and Exchange Commission (the “SEC”)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September 30, 2016 filed with the SEC on February 2, 2017. In the opinion of management, all adjustments (which include normal recurring adjustments) necessary to present a fair statement of the Company’s unaudited condensed consolidated financial position as of March 31, 2017, its unaudited condensed consolidated results of operations for the six and three months ended March 31, 2017 and 2016, and its unaudited condensed consolidated cash flows for the six and three months ended March 31, 2017 and 2016, as applicable, have been made. The unaudited interim results of operations are not necessarily indicative of the operating results for the full fiscal year or any future periods.</t>
  </si>
  <si>
    <t>Reclassifications</t>
  </si>
  <si>
    <t>(b) Reclassifications Certain items in the financial statements of comparative period have been reclassified to conform to the financial statements for the current period.</t>
  </si>
  <si>
    <t>Foreign currency translation</t>
  </si>
  <si>
    <t>(c) Foreign currency translation The reporting currency of the Company is United States Dollars (“US$”) and the functional currency is Renminbi (“RMB”) as China is the primary economic environment in which the entity operates. For financial reporting purposes, the financial statements of the Company prepared using RMB are translated into the Company’s reporting currency, U.S. Dollars.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tockholders’ equity is translated at historical exchange rates. Adjustments resulting from the translation are recorded as a separate component of accumulated other comprehensive income / (loss) in stockholders’ equity. The schedule below illustrates the exchange rate used to translate the financial statements: March 31, September 30, 2017 2016 Balance sheet items, except for equity accounts 6.8912 6.6702 For the three months ended For the six months ended 2017 2016 2017 2016 Items in the statements of operations and comprehensive loss 6.8891 6.5405 6.8614 6.3413</t>
  </si>
  <si>
    <t>Use of estimates</t>
  </si>
  <si>
    <t>(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t>
  </si>
  <si>
    <t>Fair values of financial instruments</t>
  </si>
  <si>
    <t>(e)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March 31, 2017 and September 30, 2016, financial instruments of the Company primarily comprise of cash, due from related parties, other current assets, accounts payable, due to related
parties and short-term debt, which were carried at cost on the balance sheets. These financial instruments’ carrying amounts approximated to their fair values because of their generally short maturities.</t>
  </si>
  <si>
    <t>Cash</t>
  </si>
  <si>
    <t>(f) Cash Cash consists of bank deposits with original maturities of three months or less, which are unrestricted as to withdrawal and use. The Company maintains accounts at banks and has not experienced any losses from such concentrations.</t>
  </si>
  <si>
    <t>Inventories and cost of revenues</t>
  </si>
  <si>
    <t>(g) Inventories and cost of revenues Inventories are merchant products for trading business. Inventories are stated at the lower of cost or market value. Cost is determined using first in first out method. Cost of revenues includes all expenditures incurred in bringing the goods to the point of sale. Costs of revenues include direct costs of the merchant products and business taxes.</t>
  </si>
  <si>
    <t>Property and equipment</t>
  </si>
  <si>
    <t>(h) Property and equipment Property and equipment are recorded at cost and depreciated using the straight-line method based on the estimated useful lives of the assets. The estimated useful lives for the Company’s property and equipment are 5 years. The Company charges maintenance, repairs and minor renewals directly to expenses as incurred; major additions and betterment to equipment are capitalized.</t>
  </si>
  <si>
    <t>Intangible assets</t>
  </si>
  <si>
    <t>(i) Intangible assets Other assets mainly included software and are amortized using the straight-line method over their estimated period of benefit. The estimated useful life for the intangible asset is 3 years.</t>
  </si>
  <si>
    <t>Revenue recognition</t>
  </si>
  <si>
    <t>(j) Revenue recognition Revenue from the sale of products is generally recognized when persuasive evidence of an arrangement exists, delivery has occurred, the sales price is fixed or determinable, and collectability is reasonably assured. In most cases, these conditions are met when the product is delivered to the customer.</t>
  </si>
  <si>
    <t>Income taxes</t>
  </si>
  <si>
    <t>(k) Income taxes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in the opinion of management, it is more likely than not that some portion or all of the deferred tax assets will not be realized.</t>
  </si>
  <si>
    <t>Comprehensive loss</t>
  </si>
  <si>
    <t>(l) Comprehensive loss Comprehensive loss includes net loss and foreign currency adjustments. Comprehensive loss is reported in the statements of operations and comprehensive loss. Accumulated other comprehensive income, as presented on the balance sheets are the cumulative foreign currency translation adjustments.</t>
  </si>
  <si>
    <t>Loss Per Common Share</t>
  </si>
  <si>
    <t>(m) Loss Per Common Share The Company provides basic and diluted earnings per common share information for each period presented. Basic loss per common share is computed by dividing the net loss available to common stockholders by the weighted average number of common shares outstanding during the reporting period. Diluted earnings per common share is computed by dividing the net income available to common stockholders by the weighted average number of common shares outstanding plus dilutive securities. Since the Company has only incurred losses, basic and diluted net loss per common share are the same. The potentially dilutive securities were excluded from the diluted loss per common share calculation because their effect would have been antidilutive. As of March 31, 2017 and September 30, 2016, the Company had no potentially issuable common shares.</t>
  </si>
  <si>
    <t>Subsequent Events</t>
  </si>
  <si>
    <t>(n) Subsequent Events The Company’s management reviewed all material events from March 31, 2017 through the issuance of these financial statements for disclosure consideration and was in the opinion that no material events to be disclosed after review.</t>
  </si>
  <si>
    <t>Recently issued accounting standards</t>
  </si>
  <si>
    <t>(o) Recently issued accounting standards In January 2017, the FASB issued ASU No. 2017-04, Intangibles-Goodwill and Other (Topic 350): Simplifying the Test for Goodwill Impairment. The amended guidance simplifies the subsequent measurement of goodwill by eliminating Step 2 from the goodwill impairment test. Under the amended guidance, we will perform our annual or interim goodwill impairment test by comparing the fair value of a reporting unit with its carrying value, and an impairment charge is recognized for the amount by which the carrying value exceeds the reporting unit’s fair value, not to exceed the total amount of goodwill allocated to that reporting unit. This guidance is effective for annual or any interim goodwill impairment tests in fiscal years beginning after December 15, 2021, with early adoption permitted for interim or annual goodwill impairment tests performed on testing dates after January 1, 2017. We are currently evaluating the impact and timing adopting this guidance will have on the consolidated financial statements.</t>
  </si>
  <si>
    <t>Significant risks and uncertainties</t>
  </si>
  <si>
    <t>(p) Significant risks and uncertainties
1. Credit risk Assets that potentially subject the Company to significant concentration of credit risk primarily consist of cash. The maximum exposure of such assets to credit risk is their carrying amount as at the balance sheet dates. As of March 31, 2017 and September 30, 2016, the Company held cash aggregating $545,566 and $1,203,928, respectively, which were deposited in two financial institutions located in China, and were uninsured by the government authority. To limit exposure to credit risk relating to deposits, the Company primarily place cash deposits with large financial institutions in China which management believes are of high credit quality.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2. Liquidity risk The Company is also exposed to liquidity risk which is a risk that the Company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3. Foreign currency risk A majority of the Company’s operating activities and a significant portion of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4. Concentration risk The Company commenced its operation during the year ended September 30, 2015. During the six and three months ended March 31, 2017, the Company did not generate revenue with any customers. During the six and three months ended March 31, 2016, the Company had sales with one related party.</t>
  </si>
  <si>
    <t>Summary of Significant Accounting Policies (Tables)</t>
  </si>
  <si>
    <t>Schedule of foreign exchange rate used to translate financial statements</t>
  </si>
  <si>
    <t xml:space="preserve"> March 31, September 30, 2017 2016 Balance sheet items, except for equity accounts 6.8912 6.6702 For the three months ended For the six months ended 2017 2016 2017 2016 Items in the statements of operations and comprehensive loss 6.8891 6.5405 6.8614 6.3413 </t>
  </si>
  <si>
    <t>Related Party Transactions and Balances (Tables)</t>
  </si>
  <si>
    <t>Schedule of due from related party balances</t>
  </si>
  <si>
    <t xml:space="preserve"> March 31, 2017 September 30, 2016 Xia, Jianhua $ - $ 11,238 Hangzhou Dechuan Bio-Technology Co., Ltd.(“Dechuan Bio-Tech”) - 29,731 Hangzhou Xinlin Fruit Co., Ltd. (“Hangzhou Xinlin”) 691,458 83,073 $ 691,458 $ 124,042</t>
  </si>
  <si>
    <t>Schedule of due to related party balances</t>
  </si>
  <si>
    <t xml:space="preserve"> March 31, 2017 September 30, 2016 Xia, Jianrong $ 41,138 $ 43,324 Xia, Jianhua 250 $ 41,388 $ 43,324</t>
  </si>
  <si>
    <t>Prepaid Expenses and Other Current Assets (Tables)</t>
  </si>
  <si>
    <t>Summary of prepaid expenses and other current assets</t>
  </si>
  <si>
    <t xml:space="preserve"> March 31, 2017 September 30, 2016 Advance to vendors $ 50,789 $ 53,972 Prepaid rent - 3,220 Total prepaid expenses and other current assets, gross 50,789 57,192 Allowance for advance to vendor (36,278 ) (37,480 ) Total prepaid expenses and other current assets, net $ 14,511 $ 19,712</t>
  </si>
  <si>
    <t>Income Taxes (Tables)</t>
  </si>
  <si>
    <t>Schedule of statutory income tax rates</t>
  </si>
  <si>
    <t>PRC 25 % Hong Kong 16.5 % the United States 35 %</t>
  </si>
  <si>
    <t>Organization and Principal Actitivies (Details)</t>
  </si>
  <si>
    <t>Apr. 13, 2016$ / sharesshares</t>
  </si>
  <si>
    <t>Apr. 01, 2016$ / sharesshares</t>
  </si>
  <si>
    <t>Mar. 31, 2017USD ($)$ / shares</t>
  </si>
  <si>
    <t>Mar. 31, 2017CNY (¥)</t>
  </si>
  <si>
    <t>Sep. 30, 2016$ / shares</t>
  </si>
  <si>
    <t>Nov. 16, 2015</t>
  </si>
  <si>
    <t>Nov. 27, 2012USD ($)</t>
  </si>
  <si>
    <t>Nov. 27, 2012CNY (¥)</t>
  </si>
  <si>
    <t>Organization and Principal Actitivies (Textual)</t>
  </si>
  <si>
    <t>Share Exchange Agreement [Member]</t>
  </si>
  <si>
    <t>Issuance of common stock | shares</t>
  </si>
  <si>
    <t>Percentage of issued and outstanding shares</t>
  </si>
  <si>
    <t>100.00%</t>
  </si>
  <si>
    <t>Mr. Jianrong Xia [Member]</t>
  </si>
  <si>
    <t>Options, exercise price</t>
  </si>
  <si>
    <t>Ownership percentage</t>
  </si>
  <si>
    <t>99.90%</t>
  </si>
  <si>
    <t>Options to purchases | shares</t>
  </si>
  <si>
    <t>Term of options</t>
  </si>
  <si>
    <t>10 years</t>
  </si>
  <si>
    <t>Natural Destiny (HK) Co., Limited [Member]</t>
  </si>
  <si>
    <t>Hangzhou Yezhiyuan [Member]</t>
  </si>
  <si>
    <t>Registered capital</t>
  </si>
  <si>
    <t>Value of stock options exercised</t>
  </si>
  <si>
    <t>Amount of capital paid</t>
  </si>
  <si>
    <t>Summary of Significant Accounting Policies (Details)</t>
  </si>
  <si>
    <t>Schedule of foreign exchange rate used to translate financial statements [Abstract]</t>
  </si>
  <si>
    <t>Balance sheet items, except for equity accounts</t>
  </si>
  <si>
    <t>Items in the statements of operations and comprehensive loss</t>
  </si>
  <si>
    <t>Summary of Significant Accounting Policies (Details Textual) - USD ($)</t>
  </si>
  <si>
    <t>Sep. 30, 2015</t>
  </si>
  <si>
    <t>Summary of Significant Accounting Policies (Textual)</t>
  </si>
  <si>
    <t>Estimated useful lives of property and equipment</t>
  </si>
  <si>
    <t>5 years</t>
  </si>
  <si>
    <t>Estimated useful life of intangible asset</t>
  </si>
  <si>
    <t>3 years</t>
  </si>
  <si>
    <t>Going Concern (Details) - USD ($)</t>
  </si>
  <si>
    <t>Going Concern (Textual)</t>
  </si>
  <si>
    <t>Related Party Transactions and Balances (Details) - USD ($)</t>
  </si>
  <si>
    <t>Related Party Transaction [Line Items]</t>
  </si>
  <si>
    <t>Xia, Jianhua [Member]</t>
  </si>
  <si>
    <t>Hangzhou Dechuan Bio-Technology Co., Ltd. ("Dechuan Bio-Tech'') [Member]</t>
  </si>
  <si>
    <t>Hangzhou Xinlin Fruit Co., Ltd. ("Hangzhou Xinlin") [Member]</t>
  </si>
  <si>
    <t>Related Party Transactions and Balances (Details 1) - USD ($)</t>
  </si>
  <si>
    <t>Related Party Transactions and Balances (Details Textual)</t>
  </si>
  <si>
    <t>May 01, 2017USD ($)</t>
  </si>
  <si>
    <t>May 01, 2017CNY (¥)</t>
  </si>
  <si>
    <t>Dec. 31, 2016CNY (¥)</t>
  </si>
  <si>
    <t>Sep. 30, 2016USD ($)</t>
  </si>
  <si>
    <t>Related Party Transactions and Balances (Textual)</t>
  </si>
  <si>
    <t>Loans collected from related party</t>
  </si>
  <si>
    <t>Office expenses</t>
  </si>
  <si>
    <t>Hangzhou Xinlin Fruit Co., Ltd. [Member]</t>
  </si>
  <si>
    <t>Related party loan agreement, amount | ¥</t>
  </si>
  <si>
    <t>Term of loan agreement, description</t>
  </si>
  <si>
    <t>Loan term from October 1, 2016 to March 31, 2017.</t>
  </si>
  <si>
    <t>Loan term from January 1, 2016 to January 1, 2017.</t>
  </si>
  <si>
    <t>Loan bearing interest rate</t>
  </si>
  <si>
    <t>4.35%</t>
  </si>
  <si>
    <t>Principal amount, outstanding</t>
  </si>
  <si>
    <t>Accrued interest</t>
  </si>
  <si>
    <t>Hangzhou Xinlin Fruit Co., Ltd. [Member] | Subsequent Event [Member]</t>
  </si>
  <si>
    <t>Prepaid Expenses and Other Current Assets (Details) - USD ($)</t>
  </si>
  <si>
    <t>Schedule of prepaid expense and other current assets [Abstract]</t>
  </si>
  <si>
    <t>Advance to vendors</t>
  </si>
  <si>
    <t>Prepaid rent</t>
  </si>
  <si>
    <t>Total prepaid expenses and other current assets, gross</t>
  </si>
  <si>
    <t>Allowance for advance to vendor</t>
  </si>
  <si>
    <t>Total prepaid expenses and other current assets, net</t>
  </si>
  <si>
    <t>Prepaid Expenses and Other Current Assets (Details Textual)</t>
  </si>
  <si>
    <t>Prepaid Expenses and Other Current Assets (Textual)</t>
  </si>
  <si>
    <t>Vendor [Member]</t>
  </si>
  <si>
    <t>Short-Term Debt (Details) - USD ($)</t>
  </si>
  <si>
    <t>Short-Term Debt (Textual)</t>
  </si>
  <si>
    <t>Employee Benefit Plan (Details) - USD ($)</t>
  </si>
  <si>
    <t>Employee Benefit Plan (Textual)</t>
  </si>
  <si>
    <t>Contributions made by the Company</t>
  </si>
  <si>
    <t>Income Taxes (Details )</t>
  </si>
  <si>
    <t>PRC (Member)</t>
  </si>
  <si>
    <t>Statutory income tax rates [Abstract]</t>
  </si>
  <si>
    <t>Statutory income tax rate</t>
  </si>
  <si>
    <t>25.00%</t>
  </si>
  <si>
    <t>Hong Kong [Member]</t>
  </si>
  <si>
    <t>16.50%</t>
  </si>
  <si>
    <t>the United States [Member]</t>
  </si>
  <si>
    <t>35.00%</t>
  </si>
  <si>
    <t>Income Taxes (Details Textual)</t>
  </si>
  <si>
    <t>Income Tax (Textual)</t>
  </si>
  <si>
    <t>Operating tax rate</t>
  </si>
  <si>
    <t>Offset future taxable income</t>
  </si>
  <si>
    <t>Expire year, description</t>
  </si>
  <si>
    <t>Will expire in 2021.</t>
  </si>
  <si>
    <t>Equity (Details) - USD ($)</t>
  </si>
  <si>
    <t>May 01, 2016</t>
  </si>
  <si>
    <t>Apr. 13, 2016</t>
  </si>
  <si>
    <t>Equity (Textual)</t>
  </si>
  <si>
    <t>Issuance of common stocks pursuant to private placement</t>
  </si>
  <si>
    <t>Proceeds from issuance of stock in private placement</t>
  </si>
  <si>
    <t>Common stock, price per share</t>
  </si>
  <si>
    <t>Issuance of common stock to ND BVI Shareholder</t>
  </si>
  <si>
    <t>Commitments (Details)</t>
  </si>
  <si>
    <t>Sep. 01, 2015USD ($)</t>
  </si>
  <si>
    <t>Sep. 01, 2015CNY (¥)</t>
  </si>
  <si>
    <t>Commiments (Textual)</t>
  </si>
  <si>
    <t>Payment due by company not paid to plaintiff Xian Sha</t>
  </si>
  <si>
    <t>Minimum lease payment for operating leases remaining terms excess of one yea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_);_(&quot;¥ &quot;(#,##0)" numFmtId="166"/>
    <numFmt formatCode="#,##0.0000_);(#,##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658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50229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12</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82</v>
      </c>
      <c r="B19"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12</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2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5566</v>
      </c>
      <c r="C3" s="7" t="n">
        <v>1203928</v>
      </c>
    </row>
    <row r="4" spans="1:3">
      <c r="A4" s="4" t="s">
        <v>28</v>
      </c>
      <c r="B4" s="5" t="n">
        <v>17996</v>
      </c>
      <c r="C4" s="5" t="n">
        <v>9118</v>
      </c>
    </row>
    <row r="5" spans="1:3">
      <c r="A5" s="4" t="s">
        <v>29</v>
      </c>
      <c r="B5" s="5" t="n">
        <v>691458</v>
      </c>
      <c r="C5" s="5" t="n">
        <v>124042</v>
      </c>
    </row>
    <row r="6" spans="1:3">
      <c r="A6" s="4" t="s">
        <v>30</v>
      </c>
      <c r="B6" s="5" t="n">
        <v>14511</v>
      </c>
      <c r="C6" s="5" t="n">
        <v>19712</v>
      </c>
    </row>
    <row r="7" spans="1:3">
      <c r="A7" s="4" t="s">
        <v>31</v>
      </c>
      <c r="B7" s="5" t="n">
        <v>1269531</v>
      </c>
      <c r="C7" s="5" t="n">
        <v>1356800</v>
      </c>
    </row>
    <row r="8" spans="1:3">
      <c r="A8" s="4" t="s">
        <v>32</v>
      </c>
      <c r="B8" s="5" t="n">
        <v>1866</v>
      </c>
      <c r="C8" s="5" t="n">
        <v>2313</v>
      </c>
    </row>
    <row r="9" spans="1:3">
      <c r="A9" s="4" t="s">
        <v>33</v>
      </c>
      <c r="B9" s="5" t="n">
        <v>432</v>
      </c>
      <c r="C9" s="5" t="n">
        <v>473</v>
      </c>
    </row>
    <row r="10" spans="1:3">
      <c r="A10" s="4" t="s">
        <v>34</v>
      </c>
      <c r="B10" s="5" t="n">
        <v>2298</v>
      </c>
      <c r="C10" s="5" t="n">
        <v>2786</v>
      </c>
    </row>
    <row r="11" spans="1:3">
      <c r="A11" s="4" t="s">
        <v>35</v>
      </c>
      <c r="B11" s="5" t="n">
        <v>1271829</v>
      </c>
      <c r="C11" s="5" t="n">
        <v>1359586</v>
      </c>
    </row>
    <row r="12" spans="1:3">
      <c r="A12" s="3" t="s">
        <v>36</v>
      </c>
    </row>
    <row r="13" spans="1:3">
      <c r="A13" s="4" t="s">
        <v>37</v>
      </c>
      <c r="B13" s="5" t="n">
        <v>41068</v>
      </c>
      <c r="C13" s="5" t="n">
        <v>36644</v>
      </c>
    </row>
    <row r="14" spans="1:3">
      <c r="A14" s="4" t="s">
        <v>38</v>
      </c>
      <c r="B14" s="5" t="n">
        <v>127011</v>
      </c>
      <c r="C14" s="5" t="n">
        <v>131218</v>
      </c>
    </row>
    <row r="15" spans="1:3">
      <c r="A15" s="4" t="s">
        <v>39</v>
      </c>
      <c r="B15" s="5" t="n">
        <v>36048</v>
      </c>
      <c r="C15" s="5" t="n">
        <v>37243</v>
      </c>
    </row>
    <row r="16" spans="1:3">
      <c r="A16" s="4" t="s">
        <v>40</v>
      </c>
      <c r="B16" s="5" t="n">
        <v>41388</v>
      </c>
      <c r="C16" s="5" t="n">
        <v>43324</v>
      </c>
    </row>
    <row r="17" spans="1:3">
      <c r="A17" s="4" t="s">
        <v>41</v>
      </c>
      <c r="B17" s="5" t="n">
        <v>245515</v>
      </c>
      <c r="C17" s="5" t="n">
        <v>248429</v>
      </c>
    </row>
    <row r="18" spans="1:3">
      <c r="A18" s="3" t="s">
        <v>42</v>
      </c>
    </row>
    <row r="19" spans="1:3">
      <c r="A19" s="4" t="s">
        <v>43</v>
      </c>
      <c r="B19" s="5" t="n">
        <v>25023</v>
      </c>
      <c r="C19" s="5" t="n">
        <v>25023</v>
      </c>
    </row>
    <row r="20" spans="1:3">
      <c r="A20" s="4" t="s">
        <v>44</v>
      </c>
      <c r="B20" s="5" t="n">
        <v>1470341</v>
      </c>
      <c r="C20" s="5" t="n">
        <v>1470341</v>
      </c>
    </row>
    <row r="21" spans="1:3">
      <c r="A21" s="4" t="s">
        <v>45</v>
      </c>
      <c r="B21" s="5" t="n">
        <v>-435281</v>
      </c>
      <c r="C21" s="5" t="n">
        <v>-385852</v>
      </c>
    </row>
    <row r="22" spans="1:3">
      <c r="A22" s="4" t="s">
        <v>46</v>
      </c>
      <c r="B22" s="5" t="n">
        <v>-33769</v>
      </c>
      <c r="C22" s="5" t="n">
        <v>1645</v>
      </c>
    </row>
    <row r="23" spans="1:3">
      <c r="A23" s="4" t="s">
        <v>47</v>
      </c>
      <c r="B23" s="5" t="n">
        <v>1026314</v>
      </c>
      <c r="C23" s="5" t="n">
        <v>1111157</v>
      </c>
    </row>
    <row r="24" spans="1:3">
      <c r="A24" s="4" t="s">
        <v>48</v>
      </c>
      <c r="B24" s="7" t="n">
        <v>1271829</v>
      </c>
      <c r="C24" s="7" t="n">
        <v>1359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28</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49"/>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48"/>
    <col customWidth="1" max="2" min="2" width="30"/>
    <col customWidth="1" max="3" min="3" width="30"/>
    <col customWidth="1" max="4" min="4" width="31"/>
    <col customWidth="1" max="5" min="5" width="21"/>
    <col customWidth="1" max="6" min="6" width="24"/>
    <col customWidth="1" max="7" min="7" width="14"/>
    <col customWidth="1" max="8" min="8" width="21"/>
    <col customWidth="1" max="9" min="9" width="21"/>
  </cols>
  <sheetData>
    <row r="1" spans="1:9">
      <c r="A1" s="1" t="s">
        <v>198</v>
      </c>
      <c r="B1" s="2" t="s">
        <v>199</v>
      </c>
      <c r="C1" s="2" t="s">
        <v>200</v>
      </c>
      <c r="D1" s="2" t="s">
        <v>201</v>
      </c>
      <c r="E1" s="2" t="s">
        <v>202</v>
      </c>
      <c r="F1" s="2" t="s">
        <v>203</v>
      </c>
      <c r="G1" s="2" t="s">
        <v>204</v>
      </c>
      <c r="H1" s="2" t="s">
        <v>205</v>
      </c>
      <c r="I1" s="2" t="s">
        <v>206</v>
      </c>
    </row>
    <row r="2" spans="1:9">
      <c r="A2" s="3" t="s">
        <v>207</v>
      </c>
    </row>
    <row r="3" spans="1:9">
      <c r="A3" s="4" t="s">
        <v>51</v>
      </c>
      <c r="D3" s="8" t="n">
        <v>0.0001</v>
      </c>
      <c r="F3" s="8" t="n">
        <v>0.0001</v>
      </c>
    </row>
    <row r="4" spans="1:9">
      <c r="A4" s="4" t="s">
        <v>208</v>
      </c>
    </row>
    <row r="5" spans="1:9">
      <c r="A5" s="3" t="s">
        <v>207</v>
      </c>
    </row>
    <row r="6" spans="1:9">
      <c r="A6" s="4" t="s">
        <v>209</v>
      </c>
      <c r="B6" s="5" t="n">
        <v>250000000</v>
      </c>
    </row>
    <row r="7" spans="1:9">
      <c r="A7" s="4" t="s">
        <v>51</v>
      </c>
      <c r="B7" s="8" t="n">
        <v>0.0001</v>
      </c>
    </row>
    <row r="8" spans="1:9">
      <c r="A8" s="4" t="s">
        <v>210</v>
      </c>
      <c r="B8" s="4" t="s">
        <v>211</v>
      </c>
    </row>
    <row r="9" spans="1:9">
      <c r="A9" s="4" t="s">
        <v>212</v>
      </c>
    </row>
    <row r="10" spans="1:9">
      <c r="A10" s="3" t="s">
        <v>207</v>
      </c>
    </row>
    <row r="11" spans="1:9">
      <c r="A11" s="4" t="s">
        <v>213</v>
      </c>
      <c r="C11" s="7" t="n">
        <v>1</v>
      </c>
    </row>
    <row r="12" spans="1:9">
      <c r="A12" s="4" t="s">
        <v>214</v>
      </c>
      <c r="D12" s="4" t="s">
        <v>215</v>
      </c>
    </row>
    <row r="13" spans="1:9">
      <c r="A13" s="4" t="s">
        <v>216</v>
      </c>
      <c r="C13" s="5" t="n">
        <v>250000000</v>
      </c>
    </row>
    <row r="14" spans="1:9">
      <c r="A14" s="4" t="s">
        <v>217</v>
      </c>
      <c r="C14" s="4" t="s">
        <v>218</v>
      </c>
    </row>
    <row r="15" spans="1:9">
      <c r="A15" s="4" t="s">
        <v>219</v>
      </c>
    </row>
    <row r="16" spans="1:9">
      <c r="A16" s="3" t="s">
        <v>207</v>
      </c>
    </row>
    <row r="17" spans="1:9">
      <c r="A17" s="4" t="s">
        <v>214</v>
      </c>
      <c r="G17" s="4" t="s">
        <v>211</v>
      </c>
    </row>
    <row r="18" spans="1:9">
      <c r="A18" s="4" t="s">
        <v>220</v>
      </c>
    </row>
    <row r="19" spans="1:9">
      <c r="A19" s="3" t="s">
        <v>207</v>
      </c>
    </row>
    <row r="20" spans="1:9">
      <c r="A20" s="4" t="s">
        <v>221</v>
      </c>
      <c r="H20" s="7" t="n">
        <v>1593755</v>
      </c>
      <c r="I20" s="9" t="n">
        <v>10000000</v>
      </c>
    </row>
    <row r="21" spans="1:9">
      <c r="A21" s="4" t="s">
        <v>222</v>
      </c>
      <c r="D21" s="7" t="n">
        <v>1350000</v>
      </c>
      <c r="E21" s="9" t="n">
        <v>9000000</v>
      </c>
    </row>
    <row r="22" spans="1:9">
      <c r="A22" s="4" t="s">
        <v>223</v>
      </c>
      <c r="H22" s="7" t="n">
        <v>1426997</v>
      </c>
      <c r="I22" s="9" t="n">
        <v>9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4</v>
      </c>
      <c r="B1" s="2" t="s">
        <v>56</v>
      </c>
      <c r="D1" s="2" t="s">
        <v>1</v>
      </c>
    </row>
    <row r="2" spans="1:6">
      <c r="B2" s="2" t="s">
        <v>2</v>
      </c>
      <c r="C2" s="2" t="s">
        <v>57</v>
      </c>
      <c r="D2" s="2" t="s">
        <v>2</v>
      </c>
      <c r="E2" s="2" t="s">
        <v>57</v>
      </c>
      <c r="F2" s="2" t="s">
        <v>25</v>
      </c>
    </row>
    <row r="3" spans="1:6">
      <c r="A3" s="3" t="s">
        <v>225</v>
      </c>
    </row>
    <row r="4" spans="1:6">
      <c r="A4" s="4" t="s">
        <v>226</v>
      </c>
      <c r="B4" s="10" t="n">
        <v>6.8912</v>
      </c>
      <c r="D4" s="10" t="n">
        <v>6.8912</v>
      </c>
      <c r="F4" s="10" t="n">
        <v>6.6702</v>
      </c>
    </row>
    <row r="5" spans="1:6">
      <c r="A5" s="4" t="s">
        <v>227</v>
      </c>
      <c r="B5" s="10" t="n">
        <v>6.8891</v>
      </c>
      <c r="C5" s="10" t="n">
        <v>6.5405</v>
      </c>
      <c r="D5" s="10" t="n">
        <v>6.8614</v>
      </c>
      <c r="E5" s="10" t="n">
        <v>6.341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28</v>
      </c>
      <c r="B1" s="2" t="s">
        <v>1</v>
      </c>
    </row>
    <row r="2" spans="1:5">
      <c r="B2" s="2" t="s">
        <v>2</v>
      </c>
      <c r="C2" s="2" t="s">
        <v>25</v>
      </c>
      <c r="D2" s="2" t="s">
        <v>57</v>
      </c>
      <c r="E2" s="2" t="s">
        <v>229</v>
      </c>
    </row>
    <row r="3" spans="1:5">
      <c r="A3" s="3" t="s">
        <v>230</v>
      </c>
    </row>
    <row r="4" spans="1:5">
      <c r="A4" s="4" t="s">
        <v>231</v>
      </c>
      <c r="B4" s="4" t="s">
        <v>232</v>
      </c>
    </row>
    <row r="5" spans="1:5">
      <c r="A5" s="4" t="s">
        <v>233</v>
      </c>
      <c r="B5" s="4" t="s">
        <v>234</v>
      </c>
    </row>
    <row r="6" spans="1:5">
      <c r="A6" s="4" t="s">
        <v>162</v>
      </c>
      <c r="B6" s="7" t="n">
        <v>545566</v>
      </c>
      <c r="C6" s="7" t="n">
        <v>1203928</v>
      </c>
      <c r="D6" s="7" t="n">
        <v>93</v>
      </c>
      <c r="E6" s="4" t="s">
        <v>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35</v>
      </c>
      <c r="B1" s="2" t="s">
        <v>2</v>
      </c>
      <c r="C1" s="2" t="s">
        <v>25</v>
      </c>
    </row>
    <row r="2" spans="1:3">
      <c r="A2" s="3" t="s">
        <v>236</v>
      </c>
    </row>
    <row r="3" spans="1:3">
      <c r="A3" s="4" t="s">
        <v>45</v>
      </c>
      <c r="B3" s="7" t="n">
        <v>-435281</v>
      </c>
      <c r="C3" s="7" t="n">
        <v>-3858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7</v>
      </c>
      <c r="B1" s="2" t="s">
        <v>2</v>
      </c>
      <c r="C1" s="2" t="s">
        <v>25</v>
      </c>
    </row>
    <row r="2" spans="1:3">
      <c r="A2" s="3" t="s">
        <v>238</v>
      </c>
    </row>
    <row r="3" spans="1:3">
      <c r="A3" s="4" t="s">
        <v>29</v>
      </c>
      <c r="B3" s="7" t="n">
        <v>691458</v>
      </c>
      <c r="C3" s="7" t="n">
        <v>124042</v>
      </c>
    </row>
    <row r="4" spans="1:3">
      <c r="A4" s="4" t="s">
        <v>239</v>
      </c>
    </row>
    <row r="5" spans="1:3">
      <c r="A5" s="3" t="s">
        <v>238</v>
      </c>
    </row>
    <row r="6" spans="1:3">
      <c r="A6" s="4" t="s">
        <v>29</v>
      </c>
      <c r="B6" s="4" t="s">
        <v>60</v>
      </c>
      <c r="C6" s="5" t="n">
        <v>11238</v>
      </c>
    </row>
    <row r="7" spans="1:3">
      <c r="A7" s="4" t="s">
        <v>240</v>
      </c>
    </row>
    <row r="8" spans="1:3">
      <c r="A8" s="3" t="s">
        <v>238</v>
      </c>
    </row>
    <row r="9" spans="1:3">
      <c r="A9" s="4" t="s">
        <v>29</v>
      </c>
      <c r="B9" s="4" t="s">
        <v>60</v>
      </c>
      <c r="C9" s="5" t="n">
        <v>29731</v>
      </c>
    </row>
    <row r="10" spans="1:3">
      <c r="A10" s="4" t="s">
        <v>241</v>
      </c>
    </row>
    <row r="11" spans="1:3">
      <c r="A11" s="3" t="s">
        <v>238</v>
      </c>
    </row>
    <row r="12" spans="1:3">
      <c r="A12" s="4" t="s">
        <v>29</v>
      </c>
      <c r="B12" s="7" t="n">
        <v>691458</v>
      </c>
      <c r="C12" s="7" t="n">
        <v>830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2</v>
      </c>
      <c r="B1" s="2" t="s">
        <v>2</v>
      </c>
      <c r="C1" s="2" t="s">
        <v>25</v>
      </c>
    </row>
    <row r="2" spans="1:3">
      <c r="A2" s="3" t="s">
        <v>238</v>
      </c>
    </row>
    <row r="3" spans="1:3">
      <c r="A3" s="4" t="s">
        <v>40</v>
      </c>
      <c r="B3" s="7" t="n">
        <v>41388</v>
      </c>
      <c r="C3" s="7" t="n">
        <v>43324</v>
      </c>
    </row>
    <row r="4" spans="1:3">
      <c r="A4" s="4" t="s">
        <v>212</v>
      </c>
    </row>
    <row r="5" spans="1:3">
      <c r="A5" s="3" t="s">
        <v>238</v>
      </c>
    </row>
    <row r="6" spans="1:3">
      <c r="A6" s="4" t="s">
        <v>40</v>
      </c>
      <c r="B6" s="5" t="n">
        <v>41138</v>
      </c>
      <c r="C6" s="5" t="n">
        <v>43324</v>
      </c>
    </row>
    <row r="7" spans="1:3">
      <c r="A7" s="4" t="s">
        <v>239</v>
      </c>
    </row>
    <row r="8" spans="1:3">
      <c r="A8" s="3" t="s">
        <v>238</v>
      </c>
    </row>
    <row r="9" spans="1:3">
      <c r="A9" s="4" t="s">
        <v>40</v>
      </c>
      <c r="B9" s="7" t="n">
        <v>250</v>
      </c>
      <c r="C9" s="4" t="s">
        <v>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21"/>
    <col customWidth="1" max="5" min="5" width="21"/>
    <col customWidth="1" max="6" min="6" width="50"/>
    <col customWidth="1" max="7" min="7" width="51"/>
    <col customWidth="1" max="8" min="8" width="51"/>
    <col customWidth="1" max="9" min="9" width="21"/>
    <col customWidth="1" max="10" min="10" width="21"/>
  </cols>
  <sheetData>
    <row r="1" spans="1:10">
      <c r="A1" s="1" t="s">
        <v>243</v>
      </c>
      <c r="B1" s="2" t="s">
        <v>244</v>
      </c>
      <c r="C1" s="2" t="s">
        <v>245</v>
      </c>
      <c r="D1" s="2" t="s">
        <v>78</v>
      </c>
      <c r="E1" s="2" t="s">
        <v>202</v>
      </c>
      <c r="F1" s="2" t="s">
        <v>246</v>
      </c>
      <c r="G1" s="2" t="s">
        <v>78</v>
      </c>
      <c r="H1" s="2" t="s">
        <v>202</v>
      </c>
      <c r="I1" s="2" t="s">
        <v>79</v>
      </c>
      <c r="J1" s="2" t="s">
        <v>247</v>
      </c>
    </row>
    <row r="2" spans="1:10">
      <c r="A2" s="3" t="s">
        <v>248</v>
      </c>
    </row>
    <row r="3" spans="1:10">
      <c r="A3" s="4" t="s">
        <v>249</v>
      </c>
      <c r="D3" s="7" t="n">
        <v>374090</v>
      </c>
      <c r="E3" s="9" t="n">
        <v>2540000</v>
      </c>
      <c r="G3" s="7" t="n">
        <v>374090</v>
      </c>
      <c r="H3" s="9" t="n">
        <v>2540000</v>
      </c>
      <c r="I3" s="4" t="s">
        <v>60</v>
      </c>
    </row>
    <row r="4" spans="1:10">
      <c r="A4" s="4" t="s">
        <v>212</v>
      </c>
    </row>
    <row r="5" spans="1:10">
      <c r="A5" s="3" t="s">
        <v>248</v>
      </c>
    </row>
    <row r="6" spans="1:10">
      <c r="A6" s="4" t="s">
        <v>250</v>
      </c>
      <c r="G6" s="7" t="n">
        <v>41138</v>
      </c>
      <c r="J6" s="7" t="n">
        <v>43324</v>
      </c>
    </row>
    <row r="7" spans="1:10">
      <c r="A7" s="4" t="s">
        <v>251</v>
      </c>
    </row>
    <row r="8" spans="1:10">
      <c r="A8" s="3" t="s">
        <v>248</v>
      </c>
    </row>
    <row r="9" spans="1:10">
      <c r="A9" s="4" t="s">
        <v>252</v>
      </c>
      <c r="F9" s="9" t="n">
        <v>6750000</v>
      </c>
      <c r="H9" s="9" t="n">
        <v>1000000</v>
      </c>
    </row>
    <row r="10" spans="1:10">
      <c r="A10" s="4" t="s">
        <v>253</v>
      </c>
      <c r="F10" s="4" t="s">
        <v>254</v>
      </c>
      <c r="G10" s="4" t="s">
        <v>255</v>
      </c>
      <c r="H10" s="4" t="s">
        <v>255</v>
      </c>
    </row>
    <row r="11" spans="1:10">
      <c r="A11" s="4" t="s">
        <v>256</v>
      </c>
      <c r="G11" s="4" t="s">
        <v>257</v>
      </c>
      <c r="H11" s="4" t="s">
        <v>257</v>
      </c>
    </row>
    <row r="12" spans="1:10">
      <c r="A12" s="4" t="s">
        <v>258</v>
      </c>
      <c r="D12" s="7" t="n">
        <v>689290</v>
      </c>
      <c r="G12" s="7" t="n">
        <v>689290</v>
      </c>
      <c r="J12" s="5" t="n">
        <v>80957</v>
      </c>
    </row>
    <row r="13" spans="1:10">
      <c r="A13" s="4" t="s">
        <v>259</v>
      </c>
      <c r="G13" s="7" t="n">
        <v>2168</v>
      </c>
      <c r="J13" s="7" t="n">
        <v>2116</v>
      </c>
    </row>
    <row r="14" spans="1:10">
      <c r="A14" s="4" t="s">
        <v>260</v>
      </c>
    </row>
    <row r="15" spans="1:10">
      <c r="A15" s="3" t="s">
        <v>248</v>
      </c>
    </row>
    <row r="16" spans="1:10">
      <c r="A16" s="4" t="s">
        <v>249</v>
      </c>
      <c r="B16" s="7" t="n">
        <v>434506</v>
      </c>
      <c r="C16" s="9" t="n">
        <v>3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1</v>
      </c>
      <c r="B1" s="2" t="s">
        <v>2</v>
      </c>
      <c r="C1" s="2" t="s">
        <v>25</v>
      </c>
    </row>
    <row r="2" spans="1:3">
      <c r="A2" s="3" t="s">
        <v>262</v>
      </c>
    </row>
    <row r="3" spans="1:3">
      <c r="A3" s="4" t="s">
        <v>263</v>
      </c>
      <c r="B3" s="7" t="n">
        <v>50789</v>
      </c>
      <c r="C3" s="7" t="n">
        <v>53972</v>
      </c>
    </row>
    <row r="4" spans="1:3">
      <c r="A4" s="4" t="s">
        <v>264</v>
      </c>
      <c r="B4" s="4" t="s">
        <v>60</v>
      </c>
      <c r="C4" s="5" t="n">
        <v>3220</v>
      </c>
    </row>
    <row r="5" spans="1:3">
      <c r="A5" s="4" t="s">
        <v>265</v>
      </c>
      <c r="B5" s="5" t="n">
        <v>50789</v>
      </c>
      <c r="C5" s="5" t="n">
        <v>57192</v>
      </c>
    </row>
    <row r="6" spans="1:3">
      <c r="A6" s="4" t="s">
        <v>266</v>
      </c>
      <c r="B6" s="5" t="n">
        <v>-36278</v>
      </c>
      <c r="C6" s="5" t="n">
        <v>-37480</v>
      </c>
    </row>
    <row r="7" spans="1:3">
      <c r="A7" s="4" t="s">
        <v>267</v>
      </c>
      <c r="B7" s="7" t="n">
        <v>14511</v>
      </c>
      <c r="C7" s="7" t="n">
        <v>197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5</v>
      </c>
    </row>
    <row r="2" spans="1:3">
      <c r="A2" s="3" t="s">
        <v>50</v>
      </c>
    </row>
    <row r="3" spans="1:3">
      <c r="A3" s="4" t="s">
        <v>51</v>
      </c>
      <c r="B3" s="8" t="n">
        <v>0.0001</v>
      </c>
      <c r="C3" s="8" t="n">
        <v>0.0001</v>
      </c>
    </row>
    <row r="4" spans="1:3">
      <c r="A4" s="4" t="s">
        <v>52</v>
      </c>
      <c r="B4" s="5" t="n">
        <v>500000000</v>
      </c>
      <c r="C4" s="5" t="n">
        <v>500000000</v>
      </c>
    </row>
    <row r="5" spans="1:3">
      <c r="A5" s="4" t="s">
        <v>53</v>
      </c>
      <c r="B5" s="5" t="n">
        <v>250229775</v>
      </c>
      <c r="C5" s="5" t="n">
        <v>250229775</v>
      </c>
    </row>
    <row r="6" spans="1:3">
      <c r="A6" s="4" t="s">
        <v>54</v>
      </c>
      <c r="B6" s="5" t="n">
        <v>250229775</v>
      </c>
      <c r="C6" s="5" t="n">
        <v>250229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268</v>
      </c>
      <c r="B1" s="2" t="s">
        <v>78</v>
      </c>
      <c r="C1" s="2" t="s">
        <v>202</v>
      </c>
      <c r="D1" s="2" t="s">
        <v>247</v>
      </c>
    </row>
    <row r="2" spans="1:4">
      <c r="A2" s="3" t="s">
        <v>269</v>
      </c>
    </row>
    <row r="3" spans="1:4">
      <c r="A3" s="4" t="s">
        <v>266</v>
      </c>
      <c r="B3" s="7" t="n">
        <v>-36278</v>
      </c>
      <c r="D3" s="7" t="n">
        <v>-37480</v>
      </c>
    </row>
    <row r="4" spans="1:4">
      <c r="A4" s="4" t="s">
        <v>270</v>
      </c>
    </row>
    <row r="5" spans="1:4">
      <c r="A5" s="3" t="s">
        <v>269</v>
      </c>
    </row>
    <row r="6" spans="1:4">
      <c r="A6" s="4" t="s">
        <v>266</v>
      </c>
      <c r="B6" s="7" t="n">
        <v>36278</v>
      </c>
      <c r="C6" s="9" t="n">
        <v>2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71</v>
      </c>
      <c r="B1" s="2" t="s">
        <v>2</v>
      </c>
      <c r="C1" s="2" t="s">
        <v>25</v>
      </c>
    </row>
    <row r="2" spans="1:3">
      <c r="A2" s="3" t="s">
        <v>272</v>
      </c>
    </row>
    <row r="3" spans="1:3">
      <c r="A3" s="4" t="s">
        <v>38</v>
      </c>
      <c r="B3" s="7" t="n">
        <v>127011</v>
      </c>
      <c r="C3" s="7" t="n">
        <v>1312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273</v>
      </c>
      <c r="B1" s="2" t="s">
        <v>56</v>
      </c>
      <c r="D1" s="2" t="s">
        <v>1</v>
      </c>
    </row>
    <row r="2" spans="1:5">
      <c r="B2" s="2" t="s">
        <v>2</v>
      </c>
      <c r="C2" s="2" t="s">
        <v>57</v>
      </c>
      <c r="D2" s="2" t="s">
        <v>2</v>
      </c>
      <c r="E2" s="2" t="s">
        <v>57</v>
      </c>
    </row>
    <row r="3" spans="1:5">
      <c r="A3" s="3" t="s">
        <v>274</v>
      </c>
    </row>
    <row r="4" spans="1:5">
      <c r="A4" s="4" t="s">
        <v>275</v>
      </c>
      <c r="B4" s="7" t="n">
        <v>1907</v>
      </c>
      <c r="C4" s="7" t="n">
        <v>1246</v>
      </c>
      <c r="D4" s="7" t="n">
        <v>3801</v>
      </c>
      <c r="E4" s="7" t="n">
        <v>30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15"/>
  </cols>
  <sheetData>
    <row r="1" spans="1:2">
      <c r="A1" s="1" t="s">
        <v>276</v>
      </c>
      <c r="B1" s="2" t="s">
        <v>1</v>
      </c>
    </row>
    <row r="2" spans="1:2">
      <c r="B2" s="2" t="s">
        <v>2</v>
      </c>
    </row>
    <row r="3" spans="1:2">
      <c r="A3" s="4" t="s">
        <v>277</v>
      </c>
    </row>
    <row r="4" spans="1:2">
      <c r="A4" s="3" t="s">
        <v>278</v>
      </c>
    </row>
    <row r="5" spans="1:2">
      <c r="A5" s="4" t="s">
        <v>279</v>
      </c>
      <c r="B5" s="4" t="s">
        <v>280</v>
      </c>
    </row>
    <row r="6" spans="1:2">
      <c r="A6" s="4" t="s">
        <v>281</v>
      </c>
    </row>
    <row r="7" spans="1:2">
      <c r="A7" s="3" t="s">
        <v>278</v>
      </c>
    </row>
    <row r="8" spans="1:2">
      <c r="A8" s="4" t="s">
        <v>279</v>
      </c>
      <c r="B8" s="4" t="s">
        <v>282</v>
      </c>
    </row>
    <row r="9" spans="1:2">
      <c r="A9" s="4" t="s">
        <v>283</v>
      </c>
    </row>
    <row r="10" spans="1:2">
      <c r="A10" s="3" t="s">
        <v>278</v>
      </c>
    </row>
    <row r="11" spans="1:2">
      <c r="A11" s="4" t="s">
        <v>279</v>
      </c>
      <c r="B11"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21"/>
  </cols>
  <sheetData>
    <row r="1" spans="1:2">
      <c r="A1" s="1" t="s">
        <v>285</v>
      </c>
      <c r="B1" s="2" t="s">
        <v>1</v>
      </c>
    </row>
    <row r="2" spans="1:2">
      <c r="B2" s="2" t="s">
        <v>78</v>
      </c>
    </row>
    <row r="3" spans="1:2">
      <c r="A3" s="3" t="s">
        <v>286</v>
      </c>
    </row>
    <row r="4" spans="1:2">
      <c r="A4" s="4" t="s">
        <v>287</v>
      </c>
      <c r="B4" s="4" t="s">
        <v>280</v>
      </c>
    </row>
    <row r="5" spans="1:2">
      <c r="A5" s="4" t="s">
        <v>288</v>
      </c>
      <c r="B5" s="7" t="n">
        <v>435281</v>
      </c>
    </row>
    <row r="6" spans="1:2">
      <c r="A6" s="4" t="s">
        <v>289</v>
      </c>
      <c r="B6"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s>
  <sheetData>
    <row r="1" spans="1:5">
      <c r="A1" s="1" t="s">
        <v>291</v>
      </c>
      <c r="B1" s="2" t="s">
        <v>292</v>
      </c>
      <c r="C1" s="2" t="s">
        <v>293</v>
      </c>
      <c r="D1" s="2" t="s">
        <v>2</v>
      </c>
      <c r="E1" s="2" t="s">
        <v>25</v>
      </c>
    </row>
    <row r="2" spans="1:5">
      <c r="A2" s="3" t="s">
        <v>294</v>
      </c>
    </row>
    <row r="3" spans="1:5">
      <c r="A3" s="4" t="s">
        <v>51</v>
      </c>
      <c r="D3" s="8" t="n">
        <v>0.0001</v>
      </c>
      <c r="E3" s="8" t="n">
        <v>0.0001</v>
      </c>
    </row>
    <row r="4" spans="1:5">
      <c r="A4" s="4" t="s">
        <v>295</v>
      </c>
      <c r="B4" s="5" t="n">
        <v>229775</v>
      </c>
    </row>
    <row r="5" spans="1:5">
      <c r="A5" s="4" t="s">
        <v>296</v>
      </c>
      <c r="B5" s="7" t="n">
        <v>22977</v>
      </c>
    </row>
    <row r="6" spans="1:5">
      <c r="A6" s="4" t="s">
        <v>297</v>
      </c>
      <c r="B6" s="11" t="n">
        <v>0.1</v>
      </c>
    </row>
    <row r="7" spans="1:5">
      <c r="A7" s="4" t="s">
        <v>208</v>
      </c>
    </row>
    <row r="8" spans="1:5">
      <c r="A8" s="3" t="s">
        <v>294</v>
      </c>
    </row>
    <row r="9" spans="1:5">
      <c r="A9" s="4" t="s">
        <v>298</v>
      </c>
      <c r="C9" s="5" t="n">
        <v>250000000</v>
      </c>
    </row>
    <row r="10" spans="1:5">
      <c r="A10" s="4" t="s">
        <v>51</v>
      </c>
      <c r="C10" s="8" t="n">
        <v>0.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299</v>
      </c>
      <c r="B1" s="2" t="s">
        <v>300</v>
      </c>
      <c r="C1" s="2" t="s">
        <v>301</v>
      </c>
      <c r="D1" s="2" t="s">
        <v>78</v>
      </c>
    </row>
    <row r="2" spans="1:4">
      <c r="A2" s="3" t="s">
        <v>302</v>
      </c>
    </row>
    <row r="3" spans="1:4">
      <c r="A3" s="4" t="s">
        <v>303</v>
      </c>
      <c r="B3" s="7" t="n">
        <v>147861</v>
      </c>
      <c r="C3" s="9" t="n">
        <v>959867</v>
      </c>
    </row>
    <row r="4" spans="1:4">
      <c r="A4" s="4" t="s">
        <v>304</v>
      </c>
      <c r="D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60</v>
      </c>
      <c r="C4" s="7" t="n">
        <v>26730</v>
      </c>
      <c r="D4" s="4" t="s">
        <v>60</v>
      </c>
      <c r="E4" s="7" t="n">
        <v>26730</v>
      </c>
    </row>
    <row r="5" spans="1:5">
      <c r="A5" s="4" t="s">
        <v>61</v>
      </c>
      <c r="B5" s="4" t="s">
        <v>60</v>
      </c>
      <c r="C5" s="5" t="n">
        <v>-26563</v>
      </c>
      <c r="D5" s="4" t="s">
        <v>60</v>
      </c>
      <c r="E5" s="5" t="n">
        <v>-26563</v>
      </c>
    </row>
    <row r="6" spans="1:5">
      <c r="A6" s="4" t="s">
        <v>62</v>
      </c>
      <c r="B6" s="4" t="s">
        <v>60</v>
      </c>
      <c r="C6" s="5" t="n">
        <v>167</v>
      </c>
      <c r="D6" s="4" t="s">
        <v>60</v>
      </c>
      <c r="E6" s="5" t="n">
        <v>167</v>
      </c>
    </row>
    <row r="7" spans="1:5">
      <c r="A7" s="3" t="s">
        <v>63</v>
      </c>
    </row>
    <row r="8" spans="1:5">
      <c r="A8" s="4" t="s">
        <v>64</v>
      </c>
      <c r="B8" s="5" t="n">
        <v>-35663</v>
      </c>
      <c r="C8" s="5" t="n">
        <v>-36642</v>
      </c>
      <c r="D8" s="5" t="n">
        <v>-50539</v>
      </c>
      <c r="E8" s="5" t="n">
        <v>-101170</v>
      </c>
    </row>
    <row r="9" spans="1:5">
      <c r="A9" s="4" t="s">
        <v>65</v>
      </c>
      <c r="B9" s="5" t="n">
        <v>-35663</v>
      </c>
      <c r="C9" s="5" t="n">
        <v>-36642</v>
      </c>
      <c r="D9" s="5" t="n">
        <v>-50539</v>
      </c>
      <c r="E9" s="5" t="n">
        <v>-101170</v>
      </c>
    </row>
    <row r="10" spans="1:5">
      <c r="A10" s="4" t="s">
        <v>66</v>
      </c>
      <c r="B10" s="5" t="n">
        <v>-35663</v>
      </c>
      <c r="C10" s="5" t="n">
        <v>-36475</v>
      </c>
      <c r="D10" s="5" t="n">
        <v>-50539</v>
      </c>
      <c r="E10" s="5" t="n">
        <v>-101003</v>
      </c>
    </row>
    <row r="11" spans="1:5">
      <c r="A11" s="3" t="s">
        <v>67</v>
      </c>
    </row>
    <row r="12" spans="1:5">
      <c r="A12" s="4" t="s">
        <v>68</v>
      </c>
      <c r="B12" s="5" t="n">
        <v>308</v>
      </c>
      <c r="C12" s="4" t="s">
        <v>60</v>
      </c>
      <c r="D12" s="5" t="n">
        <v>1110</v>
      </c>
      <c r="E12" s="4" t="s">
        <v>60</v>
      </c>
    </row>
    <row r="13" spans="1:5">
      <c r="A13" s="4" t="s">
        <v>69</v>
      </c>
      <c r="B13" s="4" t="s">
        <v>60</v>
      </c>
      <c r="C13" s="5" t="n">
        <v>5</v>
      </c>
      <c r="D13" s="4" t="s">
        <v>60</v>
      </c>
      <c r="E13" s="5" t="n">
        <v>-11</v>
      </c>
    </row>
    <row r="14" spans="1:5">
      <c r="A14" s="4" t="s">
        <v>70</v>
      </c>
      <c r="B14" s="5" t="n">
        <v>308</v>
      </c>
      <c r="C14" s="5" t="n">
        <v>5</v>
      </c>
      <c r="D14" s="5" t="n">
        <v>1110</v>
      </c>
      <c r="E14" s="5" t="n">
        <v>-11</v>
      </c>
    </row>
    <row r="15" spans="1:5">
      <c r="A15" s="4" t="s">
        <v>71</v>
      </c>
      <c r="B15" s="5" t="n">
        <v>-35355</v>
      </c>
      <c r="C15" s="5" t="n">
        <v>-36470</v>
      </c>
      <c r="D15" s="5" t="n">
        <v>-49429</v>
      </c>
      <c r="E15" s="5" t="n">
        <v>-101014</v>
      </c>
    </row>
    <row r="16" spans="1:5">
      <c r="A16" s="3" t="s">
        <v>72</v>
      </c>
    </row>
    <row r="17" spans="1:5">
      <c r="A17" s="4" t="s">
        <v>73</v>
      </c>
      <c r="B17" s="5" t="n">
        <v>8292</v>
      </c>
      <c r="C17" s="5" t="n">
        <v>2092</v>
      </c>
      <c r="D17" s="5" t="n">
        <v>-35414</v>
      </c>
      <c r="E17" s="5" t="n">
        <v>490</v>
      </c>
    </row>
    <row r="18" spans="1:5">
      <c r="A18" s="4" t="s">
        <v>74</v>
      </c>
      <c r="B18" s="7" t="n">
        <v>-27063</v>
      </c>
      <c r="C18" s="7" t="n">
        <v>-34378</v>
      </c>
      <c r="D18" s="7" t="n">
        <v>-84843</v>
      </c>
      <c r="E18" s="7" t="n">
        <v>-100524</v>
      </c>
    </row>
    <row r="19" spans="1:5">
      <c r="A19" s="4" t="s">
        <v>75</v>
      </c>
      <c r="B19" s="7" t="n">
        <v>0</v>
      </c>
      <c r="C19" s="4" t="s">
        <v>60</v>
      </c>
      <c r="D19" s="7" t="n">
        <v>0</v>
      </c>
      <c r="E19" s="4" t="s">
        <v>60</v>
      </c>
    </row>
    <row r="20" spans="1:5">
      <c r="A20" s="4" t="s">
        <v>76</v>
      </c>
      <c r="B20" s="5" t="n">
        <v>250229775</v>
      </c>
      <c r="C20" s="4" t="s">
        <v>60</v>
      </c>
      <c r="D20" s="5" t="n">
        <v>250229775</v>
      </c>
      <c r="E20" s="4" t="s">
        <v>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v>
      </c>
      <c r="B1" s="2" t="s">
        <v>1</v>
      </c>
    </row>
    <row r="2" spans="1:3">
      <c r="B2" s="2" t="s">
        <v>78</v>
      </c>
      <c r="C2" s="2" t="s">
        <v>79</v>
      </c>
    </row>
    <row r="3" spans="1:3">
      <c r="A3" s="3" t="s">
        <v>80</v>
      </c>
    </row>
    <row r="4" spans="1:3">
      <c r="A4" s="4" t="s">
        <v>81</v>
      </c>
      <c r="B4" s="7" t="n">
        <v>-49429</v>
      </c>
      <c r="C4" s="7" t="n">
        <v>-101014</v>
      </c>
    </row>
    <row r="5" spans="1:3">
      <c r="A5" s="3" t="s">
        <v>82</v>
      </c>
    </row>
    <row r="6" spans="1:3">
      <c r="A6" s="4" t="s">
        <v>83</v>
      </c>
      <c r="B6" s="5" t="n">
        <v>400</v>
      </c>
      <c r="C6" s="5" t="n">
        <v>365</v>
      </c>
    </row>
    <row r="7" spans="1:3">
      <c r="A7" s="3" t="s">
        <v>84</v>
      </c>
    </row>
    <row r="8" spans="1:3">
      <c r="A8" s="4" t="s">
        <v>28</v>
      </c>
      <c r="B8" s="5" t="n">
        <v>-9210</v>
      </c>
      <c r="C8" s="5" t="n">
        <v>-9001</v>
      </c>
    </row>
    <row r="9" spans="1:3">
      <c r="A9" s="4" t="s">
        <v>29</v>
      </c>
      <c r="B9" s="5" t="n">
        <v>39706</v>
      </c>
      <c r="C9" s="5" t="n">
        <v>-31273</v>
      </c>
    </row>
    <row r="10" spans="1:3">
      <c r="A10" s="4" t="s">
        <v>85</v>
      </c>
      <c r="B10" s="4" t="s">
        <v>60</v>
      </c>
      <c r="C10" s="5" t="n">
        <v>26465</v>
      </c>
    </row>
    <row r="11" spans="1:3">
      <c r="A11" s="4" t="s">
        <v>30</v>
      </c>
      <c r="B11" s="5" t="n">
        <v>4588</v>
      </c>
      <c r="C11" s="5" t="n">
        <v>33239</v>
      </c>
    </row>
    <row r="12" spans="1:3">
      <c r="A12" s="4" t="s">
        <v>37</v>
      </c>
      <c r="B12" s="5" t="n">
        <v>5624</v>
      </c>
      <c r="C12" s="5" t="n">
        <v>7986</v>
      </c>
    </row>
    <row r="13" spans="1:3">
      <c r="A13" s="4" t="s">
        <v>86</v>
      </c>
      <c r="B13" s="4" t="s">
        <v>60</v>
      </c>
      <c r="C13" s="5" t="n">
        <v>80111</v>
      </c>
    </row>
    <row r="14" spans="1:3">
      <c r="A14" s="4" t="s">
        <v>40</v>
      </c>
      <c r="B14" s="5" t="n">
        <v>-549</v>
      </c>
      <c r="C14" s="4" t="s">
        <v>60</v>
      </c>
    </row>
    <row r="15" spans="1:3">
      <c r="A15" s="4" t="s">
        <v>87</v>
      </c>
      <c r="B15" s="5" t="n">
        <v>-8870</v>
      </c>
      <c r="C15" s="5" t="n">
        <v>6878</v>
      </c>
    </row>
    <row r="16" spans="1:3">
      <c r="A16" s="3" t="s">
        <v>88</v>
      </c>
    </row>
    <row r="17" spans="1:3">
      <c r="A17" s="4" t="s">
        <v>89</v>
      </c>
      <c r="B17" s="4" t="s">
        <v>60</v>
      </c>
      <c r="C17" s="5" t="n">
        <v>-3176</v>
      </c>
    </row>
    <row r="18" spans="1:3">
      <c r="A18" s="4" t="s">
        <v>90</v>
      </c>
      <c r="B18" s="4" t="s">
        <v>60</v>
      </c>
      <c r="C18" s="5" t="n">
        <v>-552</v>
      </c>
    </row>
    <row r="19" spans="1:3">
      <c r="A19" s="4" t="s">
        <v>91</v>
      </c>
      <c r="B19" s="5" t="n">
        <v>-987665</v>
      </c>
      <c r="C19" s="4" t="s">
        <v>60</v>
      </c>
    </row>
    <row r="20" spans="1:3">
      <c r="A20" s="4" t="s">
        <v>92</v>
      </c>
      <c r="B20" s="5" t="n">
        <v>374090</v>
      </c>
      <c r="C20" s="4" t="s">
        <v>60</v>
      </c>
    </row>
    <row r="21" spans="1:3">
      <c r="A21" s="4" t="s">
        <v>93</v>
      </c>
      <c r="B21" s="4" t="s">
        <v>60</v>
      </c>
      <c r="C21" s="5" t="n">
        <v>-7</v>
      </c>
    </row>
    <row r="22" spans="1:3">
      <c r="A22" s="4" t="s">
        <v>94</v>
      </c>
      <c r="B22" s="5" t="n">
        <v>-613575</v>
      </c>
      <c r="C22" s="5" t="n">
        <v>-3735</v>
      </c>
    </row>
    <row r="23" spans="1:3">
      <c r="A23" s="3" t="s">
        <v>95</v>
      </c>
    </row>
    <row r="24" spans="1:3">
      <c r="A24" s="4" t="s">
        <v>96</v>
      </c>
      <c r="B24" s="4" t="s">
        <v>60</v>
      </c>
      <c r="C24" s="5" t="n">
        <v>138204</v>
      </c>
    </row>
    <row r="25" spans="1:3">
      <c r="A25" s="4" t="s">
        <v>97</v>
      </c>
      <c r="B25" s="4" t="s">
        <v>60</v>
      </c>
      <c r="C25" s="5" t="n">
        <v>7767</v>
      </c>
    </row>
    <row r="26" spans="1:3">
      <c r="A26" s="4" t="s">
        <v>98</v>
      </c>
      <c r="B26" s="4" t="s">
        <v>60</v>
      </c>
      <c r="C26" s="5" t="n">
        <v>-146163</v>
      </c>
    </row>
    <row r="27" spans="1:3">
      <c r="A27" s="4" t="s">
        <v>99</v>
      </c>
      <c r="B27" s="4" t="s">
        <v>60</v>
      </c>
      <c r="C27" s="5" t="n">
        <v>-192</v>
      </c>
    </row>
    <row r="28" spans="1:3">
      <c r="A28" s="4" t="s">
        <v>100</v>
      </c>
      <c r="B28" s="5" t="n">
        <v>-35917</v>
      </c>
      <c r="C28" s="5" t="n">
        <v>-2858</v>
      </c>
    </row>
    <row r="29" spans="1:3">
      <c r="A29" s="4" t="s">
        <v>101</v>
      </c>
      <c r="B29" s="5" t="n">
        <v>-658362</v>
      </c>
      <c r="C29" s="5" t="n">
        <v>93</v>
      </c>
    </row>
    <row r="30" spans="1:3">
      <c r="A30" s="4" t="s">
        <v>102</v>
      </c>
      <c r="B30" s="5" t="n">
        <v>1203928</v>
      </c>
      <c r="C30" s="4" t="s">
        <v>60</v>
      </c>
    </row>
    <row r="31" spans="1:3">
      <c r="A31" s="4" t="s">
        <v>103</v>
      </c>
      <c r="B31" s="5" t="n">
        <v>545566</v>
      </c>
      <c r="C31" s="5" t="n">
        <v>93</v>
      </c>
    </row>
    <row r="32" spans="1:3">
      <c r="A32" s="3" t="s">
        <v>104</v>
      </c>
    </row>
    <row r="33" spans="1:3">
      <c r="A33" s="4" t="s">
        <v>105</v>
      </c>
      <c r="B33" s="4" t="s">
        <v>60</v>
      </c>
      <c r="C33" s="4" t="s">
        <v>60</v>
      </c>
    </row>
    <row r="34" spans="1:3">
      <c r="A34" s="4" t="s">
        <v>106</v>
      </c>
      <c r="B34" s="4" t="s">
        <v>60</v>
      </c>
      <c r="C34" s="4" t="s">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34:14Z</dcterms:created>
  <dcterms:modified xmlns:dcterms="http://purl.org/dc/terms/" xmlns:xsi="http://www.w3.org/2001/XMLSchema-instance" xsi:type="dcterms:W3CDTF">2017-05-15T16:34:14Z</dcterms:modified>
</cp:coreProperties>
</file>